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S OF INVESTME" sheetId="4" state="visible" r:id="rId4"/>
    <sheet xmlns:r="http://schemas.openxmlformats.org/officeDocument/2006/relationships" name="CONDENSED SCHEDULES OF INVEST_2" sheetId="5" state="visible" r:id="rId5"/>
    <sheet xmlns:r="http://schemas.openxmlformats.org/officeDocument/2006/relationships" name="STATEMENTS OF OPERATIONS (Unaud" sheetId="6" state="visible" r:id="rId6"/>
    <sheet xmlns:r="http://schemas.openxmlformats.org/officeDocument/2006/relationships" name="STATEMENTS OF CHANGES IN UNITHO"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IES" sheetId="10" state="visible" r:id="rId10"/>
    <sheet xmlns:r="http://schemas.openxmlformats.org/officeDocument/2006/relationships" name="MANAGING OWNER AND AFFILIATES" sheetId="11" state="visible" r:id="rId11"/>
    <sheet xmlns:r="http://schemas.openxmlformats.org/officeDocument/2006/relationships" name="SERVICE FEES AND SALES COMMISSI" sheetId="12" state="visible" r:id="rId12"/>
    <sheet xmlns:r="http://schemas.openxmlformats.org/officeDocument/2006/relationships" name="ADMINISTRATOR" sheetId="13" state="visible" r:id="rId13"/>
    <sheet xmlns:r="http://schemas.openxmlformats.org/officeDocument/2006/relationships" name="INVESTMENT IN AFFILIATED INVEST" sheetId="14" state="visible" r:id="rId14"/>
    <sheet xmlns:r="http://schemas.openxmlformats.org/officeDocument/2006/relationships" name="TRUSTEE" sheetId="15" state="visible" r:id="rId15"/>
    <sheet xmlns:r="http://schemas.openxmlformats.org/officeDocument/2006/relationships" name="COSTS, FEES AND EXPENSES" sheetId="16" state="visible" r:id="rId16"/>
    <sheet xmlns:r="http://schemas.openxmlformats.org/officeDocument/2006/relationships" name="DERIVATIVE INSTRUMENTS AND ASSO"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Tables)" sheetId="21" state="visible" r:id="rId21"/>
    <sheet xmlns:r="http://schemas.openxmlformats.org/officeDocument/2006/relationships" name="SUMMARY OF SIGNIFICANT ACCOUN_3" sheetId="22" state="visible" r:id="rId22"/>
    <sheet xmlns:r="http://schemas.openxmlformats.org/officeDocument/2006/relationships" name="RELATED PARTIES (Tables)" sheetId="23" state="visible" r:id="rId23"/>
    <sheet xmlns:r="http://schemas.openxmlformats.org/officeDocument/2006/relationships" name="SERVICE FEES AND SALES COMMIS_2" sheetId="24" state="visible" r:id="rId24"/>
    <sheet xmlns:r="http://schemas.openxmlformats.org/officeDocument/2006/relationships" name="INVESTMENT IN AFFILIATED INVE_2" sheetId="25" state="visible" r:id="rId25"/>
    <sheet xmlns:r="http://schemas.openxmlformats.org/officeDocument/2006/relationships" name="FINANCIAL HIGHLIGHTS (Tables)" sheetId="26" state="visible" r:id="rId26"/>
    <sheet xmlns:r="http://schemas.openxmlformats.org/officeDocument/2006/relationships" name="ORGANIZATION (Details Narrative"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LATED PARTIES (Details)" sheetId="31" state="visible" r:id="rId31"/>
    <sheet xmlns:r="http://schemas.openxmlformats.org/officeDocument/2006/relationships" name="RELATED PARTIES (Details Narrat" sheetId="32" state="visible" r:id="rId32"/>
    <sheet xmlns:r="http://schemas.openxmlformats.org/officeDocument/2006/relationships" name="MANAGING OWNER AND AFFILIATES (" sheetId="33" state="visible" r:id="rId33"/>
    <sheet xmlns:r="http://schemas.openxmlformats.org/officeDocument/2006/relationships" name="SERVICE FEES AND SALES COMMIS_3" sheetId="34" state="visible" r:id="rId34"/>
    <sheet xmlns:r="http://schemas.openxmlformats.org/officeDocument/2006/relationships" name="SERVICE FEES AND SALES COMMIS_4" sheetId="35" state="visible" r:id="rId35"/>
    <sheet xmlns:r="http://schemas.openxmlformats.org/officeDocument/2006/relationships" name="ADMINISTRATOR (Details Narrativ" sheetId="36" state="visible" r:id="rId36"/>
    <sheet xmlns:r="http://schemas.openxmlformats.org/officeDocument/2006/relationships" name="INVESTMENT IN AFFILIATED INVE_3" sheetId="37" state="visible" r:id="rId37"/>
    <sheet xmlns:r="http://schemas.openxmlformats.org/officeDocument/2006/relationships" name="INVESTMENT IN AFFILIATED INVE_4" sheetId="38" state="visible" r:id="rId38"/>
    <sheet xmlns:r="http://schemas.openxmlformats.org/officeDocument/2006/relationships" name="INVESTMENT IN AFFILIATED INVE_5" sheetId="39" state="visible" r:id="rId39"/>
    <sheet xmlns:r="http://schemas.openxmlformats.org/officeDocument/2006/relationships" name="FINANCIAL HIGHLIGHTS (Details)"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51">
  <si>
    <t>Document and Entity Information</t>
  </si>
  <si>
    <t>9 Months Ended</t>
  </si>
  <si>
    <t>Sep. 30, 2018shares</t>
  </si>
  <si>
    <t>Document And Entity Information</t>
  </si>
  <si>
    <t>Entity Registrant Name</t>
  </si>
  <si>
    <t>World Monitor Trust III - Series J</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Current Reporting Status</t>
  </si>
  <si>
    <t>Yes</t>
  </si>
  <si>
    <t>Entity Filer Category</t>
  </si>
  <si>
    <t>Non-accelerated Filer</t>
  </si>
  <si>
    <t>Entity Units, Units Outstanding</t>
  </si>
  <si>
    <t>Entity Emerging Growth Company</t>
  </si>
  <si>
    <t>true</t>
  </si>
  <si>
    <t>Entity Small Business</t>
  </si>
  <si>
    <t>Entity Ex Transition Period</t>
  </si>
  <si>
    <t>STATEMENTS OF FINANCIAL CONDITION (Unaudited)</t>
  </si>
  <si>
    <t>Sep. 30, 2018USD ($)$ / Units</t>
  </si>
  <si>
    <t>Dec. 31, 2017USD ($)$ / Units</t>
  </si>
  <si>
    <t>ASSETS</t>
  </si>
  <si>
    <t>Cash and cash equivalents</t>
  </si>
  <si>
    <t>Receivable from Managing Member</t>
  </si>
  <si>
    <t>Investment in securities, at fair value (cost $472,361 and $163,284 at September 30, 2018 and December 31, 2017, respectively)</t>
  </si>
  <si>
    <t>Investment in Private Funds, at fair value</t>
  </si>
  <si>
    <t>Total assets</t>
  </si>
  <si>
    <t>LIABILITIES</t>
  </si>
  <si>
    <t>Accrued expenses payable</t>
  </si>
  <si>
    <t>Service fees payable</t>
  </si>
  <si>
    <t>Redemptions payable</t>
  </si>
  <si>
    <t>Total liabilities</t>
  </si>
  <si>
    <t>UNITHOLDERS' CAPITAL (Net Asset Value)</t>
  </si>
  <si>
    <t>Total Unitholders' capital (Net Asset Value)</t>
  </si>
  <si>
    <t>Total liabilities and Unitholders' capital</t>
  </si>
  <si>
    <t>Capital Unit Class I [Member]</t>
  </si>
  <si>
    <t>Class I Units: Unitholders' Units - 29,272.245 and 37,528.608 Units outstanding at September 30, 2018 and December 31, 2017, respectively; Class II Units: Unitholders' Units - 5,033.508 and 5,253.004 Units outstanding at September 30, 2018 and December 31, 2017, respectively; Class III Units: Unitholders' Units - 30,490.929 and 35,009.245 Units outstanding at September 30, 2018 and December 31, 2017, respectively</t>
  </si>
  <si>
    <t>NET ASSET VALUE PER UNIT</t>
  </si>
  <si>
    <t>Net asset value per unit | $ / Units</t>
  </si>
  <si>
    <t>Capital Unit Class II [Member]</t>
  </si>
  <si>
    <t>Capital Unit Class III [Member]</t>
  </si>
  <si>
    <t>STATEMENTS OF FINANCIAL CONDITION (Unaudited) (Parenthetical) - USD ($)</t>
  </si>
  <si>
    <t>Sep. 30, 2018</t>
  </si>
  <si>
    <t>Dec. 31, 2017</t>
  </si>
  <si>
    <t>Investments in Securities, at cost</t>
  </si>
  <si>
    <t>Unitholders' capital, outstanding</t>
  </si>
  <si>
    <t>CONDENSED SCHEDULES OF INVESTMENTS (Unaudited) - USD ($)</t>
  </si>
  <si>
    <t>Investment in securities, at fair value</t>
  </si>
  <si>
    <t>Double Line Funds [Member]</t>
  </si>
  <si>
    <t>Fair Value as a percentage of Unitholders' Capital</t>
  </si>
  <si>
    <t>1.00%</t>
  </si>
  <si>
    <t>2.65%</t>
  </si>
  <si>
    <t>Investments in Securities at Fair Value [Member]</t>
  </si>
  <si>
    <t>ADG Systematic Macro Feeder Fund (530) LLC [Member]</t>
  </si>
  <si>
    <t>42.52%</t>
  </si>
  <si>
    <t>24.71%</t>
  </si>
  <si>
    <t>Fort Contrarian Feeder Fund (510) LLC [Member]</t>
  </si>
  <si>
    <t>14.75%</t>
  </si>
  <si>
    <t>19.84%</t>
  </si>
  <si>
    <t>QIM Feeder Fund (526) LLC [Member]</t>
  </si>
  <si>
    <t>38.27%</t>
  </si>
  <si>
    <t>32.15%</t>
  </si>
  <si>
    <t>Investment in Private Funds [Member]</t>
  </si>
  <si>
    <t>95.54%</t>
  </si>
  <si>
    <t>76.70%</t>
  </si>
  <si>
    <t>CONDENSED SCHEDULES OF INVESTMENTS (Unaudited) (Parenthetical) - shares</t>
  </si>
  <si>
    <t>Shares owned</t>
  </si>
  <si>
    <t>STATEMENTS OF OPERATIONS (Unaudited) - USD ($)</t>
  </si>
  <si>
    <t>3 Months Ended</t>
  </si>
  <si>
    <t>Sep. 30, 2017</t>
  </si>
  <si>
    <t>INVESTMENT INCOME</t>
  </si>
  <si>
    <t>Dividend income</t>
  </si>
  <si>
    <t>Total investment income</t>
  </si>
  <si>
    <t>EXPENSES</t>
  </si>
  <si>
    <t>Management fees to Managing Owner</t>
  </si>
  <si>
    <t>Managing Owner interest earned on Certain Investment Funds (see Note 4)</t>
  </si>
  <si>
    <t>Service fees - Class I Units</t>
  </si>
  <si>
    <t>Sales commission</t>
  </si>
  <si>
    <t>Operating expenses</t>
  </si>
  <si>
    <t>Total expenses</t>
  </si>
  <si>
    <t>General and administrative expenses borne by the Managing Owner and affiliates</t>
  </si>
  <si>
    <t>Net expenses</t>
  </si>
  <si>
    <t>Net investment loss</t>
  </si>
  <si>
    <t>REALIZED AND UNREALIZED GAIN OR (LOSS) ON INVESTMENTS</t>
  </si>
  <si>
    <t>Net realized gain (loss) on investment in securities</t>
  </si>
  <si>
    <t>Net change in unrealized appreciation (depreciation) on investment in securities</t>
  </si>
  <si>
    <t>Net gain (loss) from investment in securities</t>
  </si>
  <si>
    <t>Total gain (loss) from Investment in Affiliated Funds</t>
  </si>
  <si>
    <t>Total change in appreciation (depreciation) from Investment in Private Funds</t>
  </si>
  <si>
    <t>Total gain (loss) on Investment in Private and Affiliated Funds</t>
  </si>
  <si>
    <t>Total gain (loss) on investments</t>
  </si>
  <si>
    <t>NET INCOME (LOSS)</t>
  </si>
  <si>
    <t>Capital Unit Class I Member</t>
  </si>
  <si>
    <t>NET LOSS PER WEIGHTED AVERAGE UNIT</t>
  </si>
  <si>
    <t>Net loss per weighted average Unit</t>
  </si>
  <si>
    <t>Weighted average number of Units outstanding</t>
  </si>
  <si>
    <t>STATEMENTS OF CHANGES IN UNITHOLDERS' CAPITAL EQUITY (Unaudited) - USD ($)</t>
  </si>
  <si>
    <t>Total</t>
  </si>
  <si>
    <t>Unitholders' capital, beginning balance at Dec. 31, 2016</t>
  </si>
  <si>
    <t>Unitholders' capital, beginning balance, Units at Dec. 31, 2016</t>
  </si>
  <si>
    <t>Subscriptions</t>
  </si>
  <si>
    <t>Subscriptions, Units</t>
  </si>
  <si>
    <t>Redemptions</t>
  </si>
  <si>
    <t>Redemptions, Units</t>
  </si>
  <si>
    <t>Net loss</t>
  </si>
  <si>
    <t>Unitholders' capital, ending balance at Sep. 30, 2017</t>
  </si>
  <si>
    <t>Unitholders' capital, ending balance, Units at Sep. 30, 2017</t>
  </si>
  <si>
    <t>Unitholders' capital, beginning balance at Dec. 31, 2017</t>
  </si>
  <si>
    <t>Unitholders' capital, beginning balance, Units at Dec. 31, 2017</t>
  </si>
  <si>
    <t>Unitholders' capital, ending balance at Sep. 30, 2018</t>
  </si>
  <si>
    <t>Unitholders' capital, ending balance, Units at Sep. 30, 2018</t>
  </si>
  <si>
    <t>ORGANIZATION</t>
  </si>
  <si>
    <t>Organization, Consolidation and Presentation of Financial Statements [Abstract]</t>
  </si>
  <si>
    <t>Note 1. ORGANIZATION
A. General Description of the Trust World Monitor Trust III (the
“ Trust Series Trust Agreement Kenmar Preferred Investments,
LLC (“ Kenmar Preferred Managing Owner Clarity Managed Account &amp;
Analytics Platform, LLC (“ Clarity CTA Choice Kenmar Global Investment Management,
LLC (the “ Asset Allocator Effective October 1, 2017 the
Trust accesses the Advisors through various series of Galaxy Plus. Galaxy Plus is an “umbrella fund” having multiple
series, each of which is referred to herein as a “Galaxy Fund.” Each Galaxy Fund has its own clearly-defined investment
objective and strategies that are implemented by a trading advisor. Gemini Alternative Funds, LLC, a Nebraska limited liability
company, is the managing member of Galaxy Plus. Series J allocated a portion
of its net assets (“ Allocated Assets Trading Advisor Trading Advisors Each Trading Advisor listed below
is referred to herein as an “ Private Fund Private Funds
Private Fund Trading Advisor Trading Program Start Date Termination Date
ADG Systematic Macro Feeder Fund (530) LLC (“ADG”) ADG Capital Management, L.L.C. Systematic macro strategy program 10/1/2017
Fort Contrarian Feeder Fund (510) LLC (“FORT”) Fort L.P. Systematic, trend-anticipating trading program 10/1/2017
QIM Feeder Fund (526) LLC (“QIM”) Quantitative Investment Management, L.L.C. Short to medium-term trading strategy program 10/1/2017 Effective October 1, 2017 the
Registrant allocated assets to Galaxy Plus Funds which together with Affiliated Investment Funds (“Registrant Trading
Investments”) Series J meets the definition
of an investment company in accordance with guidance under Accounting Standards Codification Topic 946 “ Financial Services
– Investment Companies
B. Regulation As a registrant with the Securities
and Exchange Commission (“ SEC As a commodity pool, the Trust
and each Series are subject to the regulations of the Commodity Futures Trading Commission (“ CFTC NFA
C. The Offering Series J offered units (the “ Units Class Up to $281,250,000 Series J,
Class I and $93,750,000 Series J, Class II and $4,390,827 Series J, Class III Units were being offered (totaling $379,390,827)
(“ Subscription Maximum Effective November 30, 2008,
the Board of Directors of the Managing Owner of Series J determined that the Units would no longer be publicly offered and would
only be available on a private placement basis to “accredited investors” pursuant to Regulation D under the Securities
Act of 1933. For new subscribers, the minimum
initial investment is $25,000 ($10,000 for benefit plan investors (including IRAs). The minimum additional subscription amount
for current investors is $5,000. Series J completed its initial
offering on December 1, 2005 with gross proceeds of $31,024,443. Subscriptions were no longer
accepted effective December 2013. Effective February 1, 2017,
KMP Futures Fund I, LLC (“ KMPFF Class
III
D. Exchanges, Redemptions and Termination Redemptions from Series J are
permitted on a monthly basis with no redemption charges applicable to either Class I, Class II or Class III Units. In the event that the Net Asset
Value of a Series, after adjustments for distributions, contributions and redemptions, declines by 50% or more since the commencement
of trading activities or the first day of a fiscal year, the Series will automatically terminate. Should the Managing Owner make
a determination that Series J’s aggregate net assets in relation to its operating expenses make it unreasonable or imprudent
to continue the business of Series J, or, in the exercise of its reasonable discretion, if the aggregate Net Asset Value of Series
J as of the close of business on any business day declines below $10 million, the Managing Owner may dissolve Series J. Effective September 28, 2018
the Managing Owner notified Series J unit holders that it will close Series J on December 31, 2018.</t>
  </si>
  <si>
    <t>SUMMARY OF SIGNIFICANT ACCOUNTING POLICIES</t>
  </si>
  <si>
    <t>Accounting Policies [Abstract]</t>
  </si>
  <si>
    <t>Note 2. SUMMARY OF SIGNIFICANT ACCOUNTING POLICIES
A. Basis of Accounting The condensed statements of financial
condition, including the condensed schedules of investments, as of September 30, 2018, the condensed statements of operations for
the three months ended September 30, 2018 (“Third Quarter 2018”) and for the nine months ended September 30, 2018 (“Year-To-Date
2018”), for the three months ended September 30, 2017 (“Third Quarter 2017”), for the nine months ended September
30, 2017 (“Year-To-Date 2017”) and the condensed statements of changes in Unitholders’ capital for the Year-To-Date
2018 and the Year-To-Date 2017 are unaudited. In the opinion of the Managing
Owner, the condensed financial statements contain all adjustments (consisting of only normal recurring adjustments) necessary to
state fairly the financial position of Series J as of September 30, 2018 and the results of its operations for the Third Quarter
2018 and Third Quarter 2017, Year-To-Date 2018 and Year-To-Date 2017. The operating results for these interim periods may not be
indicative of the results expected for a full year. The condensed financial statements
of Series J are prepared in accordance with accounting principles generally accepted in the United States of America (“ U.S.
GAAP Certain information and footnote
disclosures normally included in the annual financial statements prepared in accordance with U.S. GAAP have been omitted. It is
suggested that these condensed financial statements be read in conjunction with the financial statements and notes thereto included
in Series J’s annual report on Form 10-K filed with the SEC for the year ended December 31, 2017. The weighted average number of
Units outstanding was computed for purposes of disclosing net gain (loss) per weighted average Unitholder. The weighted average
number of Units is equal to the number of Units outstanding at period end, adjusted proportionately for Units subscribed and redeemed
based on their respective time outstanding during the period. Investment in securities consists
of publicly-traded mutual funds, which are valued using the quoted share price on the last day of the period. Realized gains and
losses from investment in securities are determined using the identified cost method. Any change in net unrealized gain or loss
from the preceding period is reported in the condensed statements of operations. Dividends are recorded on the ex-dividend date. Series J has elected not to provide
a statement of cash flows since substantially all of Series J’s investments are carried at fair value and classified as Level
1 measurements in the fair value hierarchy table or fair value was determined using the practical expedient method. Series J has
little or no debt and a condensed statement of changes in Unitholders’ capital (Net Asset Value) is provided. Consistent with standard business
practice in the normal course of business, Series J has provided general indemnifications to the Managing Owner, the Trading Advisors
and others when they act, in good faith, in the best interests of Series J. Series J is unable to develop an estimate of the maximum
potential amount of future payments that could potentially result from any hypothetical future claim, but expects the risk of
having to make any payments under these general business indemnifications to be remote. Series J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Series J considers its investments
in publicly-traded mutual funds to be based on quoted prices in active markets for identical assets (Level 1). There are no Level 2 or Level
3 investments as of September 30, 2018 or December 31, 2017, nor any portion of the interim periods. The following tables summarize
the assets measured at fair value using the fair value hierarchy. Series J’s investments in affiliated investment funds and
private funds are valued based on the net asset value reported by such funds. By adopting ASU 2015-07, the investments in affiliated
investment funds and private funds are excluded from the fair value hierarchy below.
Level 1 Level 2 Level 3 Total
Investment in securities, at fair value as on September 30, 2018 $ 470,965 $ 0 $ 0 $ 470,965
Level 1 Level 2 Level 3 Total
Investment in securities, at fair value as on December 31, 2017 $ 163,470 $ 0 $ 0 $ 163,470
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Series J has established procedures to actively monitor market risk and minimize credit risk, although
there can be no assurance that it will, in fact, succeed in doing so. The Unitholders bear the risk of loss only to the extent
of the market value of their respective investments and, in certain specific circumstances, distributions or redemptions received.
C. Income Taxes Series J is treated as a partnership
for U.S. federal income tax purposes. As such, Series J is not required to provide for, or pay, any U.S. federal or state income
taxes. Income tax attributes that arise from its operations are passed directly to the Unitholders including the Managing Owner.
Series J may be subject to other state and local taxes in jurisdictions in which it operates. Series J appropriately recognizes
and discloses uncertain tax provisions in their financial statements. Recognition is permitted for each position if, based on its
technical merits, it is “more likely than not” that the position will be upheld under audit by tax authorities. The
Managing Owner has reviewed Series J’s tax positions for all open years and concluded that no provision for income taxes
or expense is required in these condensed financial statements. Series J has elected an accounting policy to classify interest
and penalties related to income taxes as interest or other expense. The 2015 through 2017 tax years generally remain subject to
examination by U.S. Federal and most tax authorities. There have been no differences
between the tax basis and book basis of assets, liabilities or Unitholders’ capital since inception of Series J.
D. Profit and Loss Allocations and Distributions Income and expenses (excluding
the service fee and upfront sales commissions further discussed in Note 5) are allocated pro rata to the Class I Units, Class II
Units and Class III Units monthly based on the Units outstanding during the month. Class I Units are charged with the service fee
and upfront sales commission applicable to such Units. Distributions (other than redemptions of Units) may be made at the sole
discretion of the Managing Owner on a pro rata basis in accordance with the respective capital balances of the Unitholders. The
Managing Owner has not and does not presently intend to make any distributions.
E. Interest Interest is recorded on an accrual
basis.
F. Offering Costs In accordance with the Trust’s
Agreement and Prospectus, the Managing Owner is responsible for the payment of all offering expenses of Series J incurred after
the Initial Offering Period (“ongoing offering costs”), provided that the amount of such ongoing offering costs paid
by the Managing Owner are subject to reimbursement by the Trust, without interest, in up to 36 monthly payments during each of
the first 36 months following the month in which such expenses were paid by the Managing Owner. Through September 30, 2018, the
Managing Owner has paid $2,936,640 in ongoing offering costs, of which $2,879,478 has been allocated to Series J. Ongoing offering
costs incurred through November 30, 2006 in the amount of $599,062 will not be reimbursed to the Managing Owner. For the period
December 1, 2006 through September 30, 2018, the Managing Owner incurred and Series J was allocated ongoing offering costs in
the amount of $2,300,021 and $2,280,415, respectively. Of the $2,280,415, allocated to Series J, $635,144 will not be reimbursable
to the Managing Owner. Series J will only be liable for payment of ongoing offering costs on a monthly basis. If Series J terminates
prior to completion of payment of such amounts to the Managing Owner, the Managing Owner will not be entitled to any additional
payments, and Series J will have no further obligation to the Managing Owner. During the Third Quarter 2018 and Third Quarter
2017, Year-To-Date 2018 and Year-To-Date 2017, Series J’s did not incur any offering cost.
G. Investment in Private Funds The investment in Galaxy Plus
Funds is reported at fair value in Series J’s statements of financial condition. As a practical expedient, fair value ordinarily
is the fund’s net asset value as determined for the Galaxy Plus Funds in accordance with the fund’s valuation policies
and reported at the time of Series J’s valuation by the management of the funds. Generally, the fair value of Series J’s
investment in Galaxy Plus Funds represents the amount that Series J could reasonably expect to receive from the Galaxy Plus Funds
if Series J’s investment was redeemed at the time of the valuation, based on information reasonably available at the time
the valuation is made and that Series J believes to be reliable</t>
  </si>
  <si>
    <t>RELATED PARTIES</t>
  </si>
  <si>
    <t>Related Party Transactions [Abstract]</t>
  </si>
  <si>
    <t xml:space="preserve">Note 3. RELATED PARTIES Series J reimburses Kenmar Preferred
and its affiliates for services it performs for Series J, which include, but are not limited to: management, legal, accounting,
registrar, transfer and assignment functions, investor communications, printing, and other administrative services. The expenses incurred by Series
J for services performed by Kenmar Preferred and its affiliates for Series J were as follows: Expenses payable to the Managing
Owner and its affiliates, which are included in accrued expenses payable on the condensed statements of financial condition as
of September 30, 2018 and December 31, 2017 were $10,362 and $12,865 respectively.
Three months ended September 30, Nine months ended September 30,
2018 2017 2018 2017
Management fees to Managing Owner $ 23,836 $ 30,613 $ 76,478 $ 97,248
Managing Owner interest earned on Certain Investment Funds 4,133 9,574 7,495 31,813
Operating expenses 4,113 18,825 49,667 66,115
General and administrative expenses borne by the Managing Owner and its affiliates (10,366 ) (14,594 ) (63,288 ) (34,442 )
Total $ 21,716 $ 44,418 $ 70,352 $ 160,734 </t>
  </si>
  <si>
    <t>MANAGING OWNER AND AFFILIATES</t>
  </si>
  <si>
    <t>Managing Owner And Affiliates</t>
  </si>
  <si>
    <t>Note 4. MANAGING OWNER AND AFFILIATES The Managing Owner is paid a
monthly management fee of 1/12 th Series J invests a portion of
the excess cash balances not required for margin through certain investment funds which invest in (i) U.S. government securities
(which include any security issued or guaranteed as to principal or interest by the United States), (ii) any certificate of deposit
for any of the foregoing, including U.S. treasury bonds, U.S. treasury bills and issues of agencies of the United States government,
(iii) corporate bonds or notes, or (iv) other instruments permitted by applicable rules and regulations (collectively, “ Certain
Investment Funds The objective is to obtain a
rate of return for Series J that balances risk and return relative to the historically low yields on short term cash deposits with
banks and/or brokerage firms. There is no guarantee that the Managing Owner will be successful in investing the excess cash successfully
to obtain a greater yield than available on short term cash deposits with banks and/or brokerage firms. The Managing Owner is paid
monthly 1/12 th Series J paid a monthly administrative
services fee to Clarity for risk management and related services with respect to monitoring the Trading Advisors, indirectly through
its investment in Affiliated Investment Funds based on their respective beginning of month Allocated Assets. Investment in affiliated
funds and the Clarity agreement have been terminated during the year ended December 31, 2017. For the Third Quarter 2018, Third
Quarter 2017, Year-To-Date 2018 and Year-To-Date 2017, the administrative services fee earned indirectly totaled $0, $5,000, $0
and $20,000, respectively. Investments in Affiliated Investment Funds ceased September 30, 2017 as the Registrant transitioned
to investing in Galaxy Funds.</t>
  </si>
  <si>
    <t>SERVICE FEES AND SALES COMMISSIONS</t>
  </si>
  <si>
    <t>Service Fees And Sales Commissions</t>
  </si>
  <si>
    <t>Note 5. SERVICE FEES AND SALES COMMISSIONS Series J pays a service fee with
respect to Class I Units, monthly in arrears, equal to 1/12 th CSA th th The Service Fee – Class
I Units (as described below) disclosed on the condensed statements of operations represents (i) the monthly 1/12th of 2% of the
Net Asset Value per Class I Unit as of the beginning of each month of the Class I Units, (ii) the initial upfront sales commission
of 2%, and (iii) a deduction for Series J’s recapture of the 1/12th of 2% service fee on all Units owned for less than 12
months that have received the 2% upfront sales commission and a recapture of the service fee on Units held with no CSA. A portion
of the service fee disclosed in the statements of operations represents the monthly on-going trailing compensation paid to service
providers ranging from 1/12th of 3.5% (3.5% per annum) to 1/12th of 4.0% (4.0% per annum) of the beginning of month Net Asset Value
of the applicable Class III unitholders interests. The services fees are paid by Class III Units and are deducted from the management
fee paid to the Managing Owner. For the Third Quarter 2018, Third Quarter 2017, Year-To-Date 2018 and Year-To-Date 2017, the total
fees paid by Class III Units was $40,924, $52,979, $130,873 and $155,572, of which $20,828, $26,465, $66,793 and $77,287, respectively,
was paid as management fees to the Managing Owner. For the Third Quarter 2018, Third
Quarter 2017, Year-To-Date 2018 and Year-To-Date 2017, the Service Fee – Class I and Class III Units is composed of the following:
Three months ended September 30, Nine months ended September 30,
2018 2017 2018 2017
Monthly 1/12 th $ 30,185 $ 14,112 $ 96,850 $ 72,005
Series J’s recapture on 1/12 th (1,071 ) (1,198 ) (3,273 ) (4,448 )
Total $ 29,114 $ 12,914 $ 93,577 $ 67,557 Kenmar Securities LLC (“ Selling
Agent Series J pays a monthly fee to
Wells Fargo for providing continuing due diligence, training, operations, system support, and marketing. For Class I and II Units
purchased by clients of Wells Fargo on or prior to October 1, 2010, the fee is 1/12 th th</t>
  </si>
  <si>
    <t>ADMINISTRATOR</t>
  </si>
  <si>
    <t>Administrator</t>
  </si>
  <si>
    <t>Note 6. ADMINISTRATOR Gemini Hedge Fund Services, LLC
(“ Gemini Administrator Series J indirectly paid its
pro-rata share of administrator fees through its investment in Affiliated Investment Funds. Investment in affiliated funds have
been terminated during the year ended December 31, 2017. For the Third Quarter 2018, Third Quarter 2017, Year-To-Date 2018 and
Year-To-Date 2017, Series J indirectly paid administrator fees totaling $0 and $21,000, $0, and $58,000, respectively. Series J also pays administrator
fees directly to the Administrators. For the Third Quarter 2018, Third Quarter 2017, Year-To-Date 2018 and Year-To-Date 2017, Series
J directly paid the Administrator fees of $1,659 and $1,500, $4,790, and $4,500, respectively.</t>
  </si>
  <si>
    <t>INVESTMENT IN AFFILIATED INVESTMENT FUNDS</t>
  </si>
  <si>
    <t>Investments in and Advances to Affiliates, Schedule of Investments [Abstract]</t>
  </si>
  <si>
    <t xml:space="preserve">Note 7. INVESTMENT IN PRIVATE FUNDS Through September 30, 2017, Series
J invested a portion of its assets in Affiliated Investment Funds. Series J fully redeemed from the Affiliated Investment Funds
as of September 30, 2017. Series J’s investment in Private Funds represents 95.53% and 76.70% of the Net Asset Value of Series
J at September 30, 2018 and December 31, 2017, respectively. Investment in affiliated funds
have been terminated during the year ended December 31, 2017. Series J records its proportionate share of income or loss in the
condensed statements of operations. The following tables summarize
the change in net asset value (fair value) of Series J’s investment in Private Funds for the Year-To-Date 2018 and the Year-To-Date
2017:
Net asset value Net asset value
December 31, 2017 Purchases Loss Redemptions September 30, 2018
Investment in Private Funds $ 4,736,849 $ 0 $ (239,506 ) $ 0 $ 4,497,343
Net asset value Net asset value
December 31, 2016 Purchases Gain Redemptions December 31, 2017
Investment in Private Funds $ 0 $ 4,612,569 $ 124,280 $ 0 $ 4,736,849 The Private Funds are redeemable
weekly and require a redemption notice of 2 days. Series J may make additional contributions to or redemptions from the Private
Funds on a standard allocation date. The Private Funds engage in trading commodity futures including agricultural, currency, energy,
interest rates and stock indices among other types, foreign currency forward contracts and options on futures contracts. Series
J records its proportionate share of income or loss in the statements of operations The following table sets out
the total capital contribution and Investment Level split between net asset value:
Total capital contribution September 30, 2018 Total Investment Level September 30, 2018
ADG Systematic Macro Feeder Fund (530) LLC $ 2,001,547 $ 2,001,547
Fort Contrarian Feeder Fund (510) LLC 694,169 1,388,338
QIM Feeder Fund (526) LLC 1,801,627 3,603,254
Total $ 4,497,343 $ 6,993,139 </t>
  </si>
  <si>
    <t>TRUSTEE</t>
  </si>
  <si>
    <t>Trustee</t>
  </si>
  <si>
    <t>Note 8. TRUSTEE The trustee of the Trust is Wilmington
Trust Company, a Delaware banking corporation. The trustee has delegated to the Managing Owner the power and authority to manage
the business and affairs of the Trust and has only nominal duties and liabilities with respect to the Trust.</t>
  </si>
  <si>
    <t>COSTS, FEES AND EXPENSES</t>
  </si>
  <si>
    <t>Costs Fees And Expenses</t>
  </si>
  <si>
    <t>Note 9. COSTS, FEES AND EXPENSES
A. Operating Expenses Operating expenses of Series
J are paid for by Series J.
B. Commissions Series J, indirectly through
the commodity trading activity of the Registrant Trading Investments, is obligated to pay all floor brokerage expenses, give-up
charges and NFA clearing and exchange fees. These activities are reflected within the respective net asset value of each of the
Registrant Trading Investments.</t>
  </si>
  <si>
    <t>DERIVATIVE INSTRUMENTS AND ASSOCIATED RISKS</t>
  </si>
  <si>
    <t>Derivative Instruments and Hedging Activities Disclosure [Abstract]</t>
  </si>
  <si>
    <t>Note 10. DERIVATIVE INSTRUMENTS AND ASSOCIATED RISKS No derivative instruments were
directly held by Series J as of September 30, 2018 and December 31, 2017. Derivative trading activity is conducted within the Registrants
Trading Investments. Series J’s investment in Registrants Trading Investments is subject to the market and credit risks of
the futures contracts, options on futures contracts, forward currency contracts and other financial instruments held or sold short
by them. Series J bears the risk of loss only to the extent of the capital commitment of its investment and, in certain specific
circumstances, distributions and redemptions received. Series J is exposed to various
types of risks associated with the derivative instruments and related markets in which it indirectly invests through its investment
in Registrants Trading Investments. These risks include, but are not limited to, risk of loss from fluctuations in the value of
derivative instruments held (market risk) and the inability of counterparties to perform under the terms of Series J’s investment
activities (credit risk), including investment in Registrants Trading Investments. The Managing Owner has established
due diligence procedures to actively monitor market risk and minimize credit risk, although there can be no assurance that it will,
in fact, succeed in doing so. The Unitholders bear the risk of loss only to the extent of the market value of their respective
investment in Series J and, in certain specific circumstances, distributions and redemptions received. Market Risk Market risk is influenced by
a wide variety of factors, including government programs and policies, political and economic events, the level and volatility
of interest rates, foreign currency exchange rates, the diversification effect among the derivative instruments, the liquidity
and inherent volatility of the markets in which Series J indirectly invests through its ownership in Registrants Trading Investments. Credit Risk The Managing Owner attempts to
minimize both credit and market risks by Series J and its Registrant Trading Investments. The Managing Owner monitors the credit
risk of the Registrant Trading Investments as part of the due diligence process but does not have direct control over the selection
of counterparties and credit risk of the Registrant Trading Investments.</t>
  </si>
  <si>
    <t>FINANCIAL HIGHLIGHTS</t>
  </si>
  <si>
    <t>Financial Highlights</t>
  </si>
  <si>
    <t>Note 11. FINANCIAL HIGHLIGHTS The following information presents
per Unit operating performance data and other supplemental data for the Third Quarter 2018, Third Quarter 2017, Year-To-Date 2018
and Year-To-Date 2017. This information has been derived from information presented in the condensed financial statements:
Class I Class II Class III
Three Nine Three Nine Three Nine
months months months months months months
ended ended ended ended ended ended
September 30, 2018 September 30, 2018 September 30, 2018
Per Unit Performance
(for a Unit outstanding throughout the entire period)
Net Asset Value per Unit at beginning of period $ 63.90 $ 67.18 $ 78.67 $ 81.96 $ 87.96 $ 92.10
Gain (Loss) from operations:
Net realized and change in unrealized gain (loss) (1) (1.99 ) (2.61 ) (2.53 ) (3.27 ) (2.79 ) (5.11 )
Dividend income (1) 0.05 0.13 0.06 0.16 0.07 0.13
Expenses (1),(4) (1.09 ) (3.83 ) (0.93 ) (3.58 ) (1.70 ) (3.58 )
Total loss from operations (3.03 ) (6.31 ) (3.40 ) (6.69 ) (4.42 ) (8.56 )
Net Asset Value per Unit at end of period $ 60.87 $ 60.87 $ 75.27 $ 75.27 $ 83.54 $ 83.54
Total Return (3),(4) (4.74 )% (9.39 )% (4.32 )% (8.16 )% (5.03 )% (9.29 )%
Supplemental data
Ratios to average Net Asset Value:
Net investment loss (2),(4) (6.51 )% (7.77 )% (4.56 )% (5.34 )% (7.64 )% (6.93 )%
Dividend income (4) 0.32 % 0.27 % 0.31 % 0.25 % 0.31 % 0.25 %
Other expenses (4) 6.83 % 8.05 % 4.87 % 5.60 % 7.95 % 7.19 %
Total expenses 6.83 % 8.05 % 4.87 % 5.60 % 7.95 % 7.19 % Total return is calculated
based on the change in value of a Unit during the period. An individual Unitholder’s total return and ratios may vary from
the above total returns and ratios based on the timing of subscriptions and redemptions.
(1) Dividend income and expenses per Unit are calculated by dividing dividend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income less total expenses. This excludes Series J’s proportionate share of income and expenses from investment in Registrants Trading Investments Funds.
(3) Not Annualized.
(4) Net of Class III’s portion of general and administrative expenses borne by the Managing Owner and affiliates.
Class I Class II Class III
Three Nine Three Nine Three Nine
months months months months months months
ended ended ended ended ended ended
September 30, 2017 September 30, 2017 September 30, 2017
Per Unit Performance
(for a Unit outstanding throughout the entire period)
Net Asset Value per Unit at beginning of period $ 69.08 $ 74.05 $ 83.50 $ 88.67 $ 95.06 $ 100.00
Gain (Loss) from operations:
Net realized and change in unrealized gain (loss) (1) (0.76 ) (2.97 ) (0.94 ) (3.89 ) (1.04 ) (2.69 )
Dividend income (1) 0.08 0.22 0.10 0.28 0.11 0.27
Expenses (1), (4) (1.31 ) (4.21 ) (1.19 ) (3.59 ) (2.05 ) (5.50 )
Total gain (loss) from operations (1.99 ) (6.96 ) (2.03 ) (7.20 ) (2.98 ) (7.92 )
Net Asset Value per Unit at end of period $ 67.09 $ 67.09 $ 81.47 $ 81.47 $ 92.08 $ 92.08
Total Return (3), (4) (2.88 )% (9.40 )% (2.43 )% (8.12 )% (3.13 )% (7.92 )%
Supplemental data
Ratios to average Net Asset Value:
Net investment loss (2), (4) (7.08 )% (7.29 )% (5.19 )% (5.07 )% (8.12 )% (7.89 )%
Dividend income (4) 0.48 % 0.41 % 0.47 % 0.42 % 0.48 % 0.41 %
Other expenses (4) 7.55 % 7.70 % 5.66 % 5.49 % 8.60 % 8.30 %
Total expenses 7.55 % 7.70 % 5.66 % 5.49 % 8.60 % 8.30 % Total return is calculated
based on the change in value of a Unit during the period. An individual Unitholder’s total return and ratios may vary from
the above total returns and ratios based on the timing of subscriptions and redemptions.
(1) Dividend income and expenses per Unit are calculated by dividing dividend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income less total expenses. This excludes Series J’s proportionate share of income and expenses from investment in Registrants Trading Investments Funds.
(3) Not Annualized.
(4) Net of Class III’s portion of general and administrative expenses borne by the Managing Owner and affiliates.</t>
  </si>
  <si>
    <t>SUBSEQUENT EVENTS</t>
  </si>
  <si>
    <t>Subsequent Events [Abstract]</t>
  </si>
  <si>
    <t>Note 12. SUBSEQUENT EVENTS Effective September 28, 2018,
the Managing Owner notified Series J unit holders that it will terminate Series J on December 31, 2018. From October 1, 2018 through
November 14, 2018, there were estimated redemptions of $48,742.62.</t>
  </si>
  <si>
    <t>SUMMARY OF SIGNIFICANT ACCOUNTING POLICIES (Policies)</t>
  </si>
  <si>
    <t>Basis of Accounting</t>
  </si>
  <si>
    <t xml:space="preserve">A. Basis of Accounting The condensed statements of financial
condition, including the condensed schedules of investments, as of September 30, 2018, the condensed statements of operations for
the three months ended September 30, 2018 (“Third Quarter 2018”) and for the nine months ended September 30, 2018 (“Year-To-Date
2018”), for the three months ended September 30, 2017 (“Third Quarter 2017”), for the nine months ended September
30, 2017 (“Year-To-Date 2017”) and the condensed statements of changes in Unitholders’ capital for the Year-To-Date
2018 and the Year-To-Date 2017 are unaudited. In the opinion of the Managing
Owner, the condensed financial statements contain all adjustments (consisting of only normal recurring adjustments) necessary to
state fairly the financial position of Series J as of September 30, 2018 and the results of its operations for the Third Quarter
2018 and Third Quarter 2017, Year-To-Date 2018 and Year-To-Date 2017. The operating results for these interim periods may not be
indicative of the results expected for a full year. The condensed financial statements
of Series J are prepared in accordance with accounting principles generally accepted in the United States of America (“ U.S.
GAAP Certain information and footnote
disclosures normally included in the annual financial statements prepared in accordance with U.S. GAAP have been omitted. It is
suggested that these condensed financial statements be read in conjunction with the financial statements and notes thereto included
in Series J’s annual report on Form 10-K filed with the SEC for the year ended December 31, 2017. The weighted average number of
Units outstanding was computed for purposes of disclosing net gain (loss) per weighted average Unitholder. The weighted average
number of Units is equal to the number of Units outstanding at period end, adjusted proportionately for Units subscribed and redeemed
based on their respective time outstanding during the period. Investment in securities consists
of publicly-traded mutual funds, which are valued using the quoted share price on the last day of the period. Realized gains and
losses from investment in securities are determined using the identified cost method. Any change in net unrealized gain or loss
from the preceding period is reported in the condensed statements of operations. Dividends are recorded on the ex-dividend date. Series J has elected not to provide
a statement of cash flows since substantially all of Series J’s investments are carried at fair value and classified as Level
1 measurements in the fair value hierarchy table or fair value was determined using the practical expedient method. Series J has
little or no debt and a condensed statement of changes in Unitholders’ capital (Net Asset Value) is provided. Consistent with standard business
practice in the normal course of business, Series J has provided general indemnifications to the Managing Owner, the Trading Advisors
and others when they act, in good faith, in the best interests of Series J. Series J is unable to develop an estimate of the maximum
potential amount of future payments that could potentially result from any hypothetical future claim, but expects the risk of
having to make any payments under these general business indemnifications to be remote. Series J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Series J considers its investments
in publicly-traded mutual funds to be based on quoted prices in active markets for identical assets (Level 1). There are no Level 2 or Level
3 investments as of September 30, 2018 or December 31, 2017, nor any portion of the interim periods. The following tables summarize
the assets measured at fair value using the fair value hierarchy. Series J’s investments in affiliated investment funds and
private funds are valued based on the net asset value reported by such funds. By adopting ASU 2015-07, the investments in affiliated
investment funds and private funds are excluded from the fair value hierarchy below.
Level 1 Level 2 Level 3 Total
Investment in securities, at fair value as on September 30, 2018 $ 470,965 $ 0 $ 0 $ 470,965
Level 1 Level 2 Level 3 Total
Investment in securities, at fair value as on December 31, 2017 $ 163,470 $ 0 $ 0 $ 163,470 </t>
  </si>
  <si>
    <t>Cash and Cash Equivalents</t>
  </si>
  <si>
    <t>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Series J has established procedures to actively monitor market risk and minimize credit risk, although
there can be no assurance that it will, in fact, succeed in doing so. The Unitholders bear the risk of loss only to the extent
of the market value of their respective investments and, in certain specific circumstances, distributions or redemptions received.</t>
  </si>
  <si>
    <t>Income Taxes</t>
  </si>
  <si>
    <t>C. Income Taxes Series J is treated as a partnership
for U.S. federal income tax purposes. As such, Series J is not required to provide for, or pay, any U.S. federal or state income
taxes. Income tax attributes that arise from its operations are passed directly to the Unitholders including the Managing Owner.
Series J may be subject to other state and local taxes in jurisdictions in which it operates. Series J appropriately recognizes
and discloses uncertain tax provisions in their financial statements. Recognition is permitted for each position if, based on its
technical merits, it is “more likely than not” that the position will be upheld under audit by tax authorities. The
Managing Owner has reviewed Series J’s tax positions for all open years and concluded that no provision for income taxes
or expense is required in these condensed financial statements. Series J has elected an accounting policy to classify interest
and penalties related to income taxes as interest or other expense. The 2015 through 2017 tax years generally remain subject to
examination by U.S. Federal and most tax authorities. There have been no differences
between the tax basis and book basis of assets, liabilities or Unitholders’ capital since inception of Series J.</t>
  </si>
  <si>
    <t>Profit and Loss Allocations and Distributions</t>
  </si>
  <si>
    <t>D. Profit and Loss Allocations and Distributions Income and expenses (excluding
the service fee and upfront sales commissions further discussed in Note 5) are allocated pro rata to the Class I Units, Class II
Units and Class III Units monthly based on the Units outstanding during the month. Class I Units are charged with the service fee
and upfront sales commission applicable to such Units. Distributions (other than redemptions of Units) may be made at the sole
discretion of the Managing Owner on a pro rata basis in accordance with the respective capital balances of the Unitholders. The
Managing Owner has not and does not presently intend to make any distributions.</t>
  </si>
  <si>
    <t>Interest</t>
  </si>
  <si>
    <t>E. Interest Interest is recorded on an accrual
basis.</t>
  </si>
  <si>
    <t>Offering Costs</t>
  </si>
  <si>
    <t>F. Offering Costs In accordance with the Trust’s
Agreement and Prospectus, the Managing Owner is responsible for the payment of all offering expenses of Series J incurred after
the Initial Offering Period (“ongoing offering costs”), provided that the amount of such ongoing offering costs paid
by the Managing Owner are subject to reimbursement by the Trust, without interest, in up to 36 monthly payments during each of
the first 36 months following the month in which such expenses were paid by the Managing Owner. Through September 30, 2018, the
Managing Owner has paid $2,936,640 in ongoing offering costs, of which $2,879,478 has been allocated to Series J. Ongoing offering
costs incurred through November 30, 2006 in the amount of $599,062 will not be reimbursed to the Managing Owner. For the period
December 1, 2006 through September 30, 2018, the Managing Owner incurred and Series J was allocated ongoing offering costs in the
amount of $2,300,021 and $2,280,415, respectively. Of the $2,280,415, allocated to Series J, $635,144 will not be reimbursable
to the Managing Owner. Series J will only be liable for payment of ongoing offering costs on a monthly basis. If Series J terminates
prior to completion of payment of such amounts to the Managing Owner, the Managing Owner will not be entitled to any additional
payments, and Series J will have no further obligation to the Managing Owner. During the Third Quarter 2018 and Third Quarter 2017,
Year-To-Date 2018 and Year-To-Date 2017, Series J’s did not incur any offering cost.</t>
  </si>
  <si>
    <t>Investment in Private Funds</t>
  </si>
  <si>
    <t>G. Investment in Private Funds The investment in Galaxy Plus
Funds is reported at fair value in Series J’s statements of financial condition. As a practical expedient, fair value ordinarily
is the fund’s net asset value as determined for the Galaxy Plus Funds in accordance with the fund’s valuation policies
and reported at the time of Series J’s valuation by the management of the funds. Generally, the fair value of Series J’s
investment in Galaxy Plus Funds represents the amount that Series J could reasonably expect to receive from the Galaxy Plus Funds
if Series J’s investment was redeemed at the time of the valuation, based on information reasonably available at the time
the valuation is made and that Series J believes to be reliable</t>
  </si>
  <si>
    <t>ORGANIZATION (Tables)</t>
  </si>
  <si>
    <t>Schedule of details of affiliated investment funds</t>
  </si>
  <si>
    <t xml:space="preserve">Each Trading Advisor listed below
is referred to herein as an “ Private Fund Private Funds
Private Fund Trading Advisor Trading Program Start Date Termination Date
ADG Systematic Macro Feeder Fund (530) LLC (“ADG”) ADG Capital Management, L.L.C. Systematic macro strategy program 10/1/2017
Fort Contrarian Feeder Fund (510) LLC (“FORT”) Fort L.P. Systematic, trend-anticipating trading program 10/1/2017
QIM Feeder Fund (526) LLC (“QIM”) Quantitative Investment Management, L.L.C. Short to medium-term trading strategy program 10/1/2017 </t>
  </si>
  <si>
    <t>SUMMARY OF SIGNIFICANT ACCOUNTING POLICIES (Tables)</t>
  </si>
  <si>
    <t>Summary Of Significant Accounting Policies Tables</t>
  </si>
  <si>
    <t>Schedule of assets measured at fair value</t>
  </si>
  <si>
    <t xml:space="preserve">The following tables summarize
the assets measured at fair value using the fair value hierarchy. Series J’s investments in affiliated investment funds and
private funds are valued based on the net asset value reported by such funds.
Level 1 Level 2 Level 3 Total
Investment in securities, at fair value as on September 30, 2018 $ 470,965 $ 0 $ 0 $ 470,965
Level 1 Level 2 Level 3 Total
Investment in securities, at fair value as on December 31, 2017 $ 163,470 $ 0 $ 0 $ 163,470 </t>
  </si>
  <si>
    <t>RELATED PARTIES (Tables)</t>
  </si>
  <si>
    <t>Summary of expenses incurred by Series J for services performed by Kenmar Preferred and its affiliates</t>
  </si>
  <si>
    <t xml:space="preserve">Expenses payable to the Managing
Owner and its affiliates, which are included in accrued expenses payable on the condensed statements of financial condition as
of September 30, 2018 and December 31, 2017 were $10,362 and $12,865 respectively.
Three months ended September 30, Nine months ended September 30,
2018 2017 2018 2017
Management fees to Managing Owner $ 23,836 $ 30,613 $ 76,478 $ 97,248
Managing Owner interest earned on Certain Investment Funds 4,133 9,574 7,495 31,813
Operating expenses 4,113 18,825 49,667 66,115
General and administrative expenses borne by the Managing Owner and its affiliates (10,366 ) (14,594 ) (63,288 ) (34,442 )
Total $ 21,716 $ 44,418 $ 70,352 $ 160,734 </t>
  </si>
  <si>
    <t>SERVICE FEES AND SALES COMMISSIONS (Tables)</t>
  </si>
  <si>
    <t>Schedule of composition of service fee - Class I Units</t>
  </si>
  <si>
    <t xml:space="preserve">For the Third Quarter 2018, Third
Quarter 2017, Year-To-Date 2018 and Year-To-Date 2017, the Service Fee – Class I and Class III Units is composed of the following:
Three months ended September 30, Nine months ended September 30,
2018 2017 2018 2017
Monthly 1/12 th $ 30,185 $ 14,112 $ 96,850 $ 72,005
Series J’s recapture on 1/12 th (1,071 ) (1,198 ) (3,273 ) (4,448 )
Total $ 29,114 $ 12,914 $ 93,577 $ 67,557 </t>
  </si>
  <si>
    <t>INVESTMENT IN AFFILIATED INVESTMENT FUNDS (Tables)</t>
  </si>
  <si>
    <t>Schedule of change in net asset value of investments in Affiliated Investment Funds</t>
  </si>
  <si>
    <t xml:space="preserve">The following tables summarize
the change in net asset value (fair value) of Series J’s investment in Private Funds for the Year-To-Date 2018 and the Year-To-Date
2017:
Net asset value Net asset value
December 31, 2017 Purchases Loss Redemptions September 30, 2018
Investment in Private Funds $ 4,736,849 $ 0 $ (239,506 ) $ 0 $ 4,497,343
Net asset value Net asset value
December 31, 2016 Purchases Gain Redemptions December 31, 2017
Investment in Private Funds $ 0 $ 4,612,569 $ 124,280 $ 0 $ 4,736,849 </t>
  </si>
  <si>
    <t>Schedule of capital commitment to Affiliated Investment Funds</t>
  </si>
  <si>
    <t xml:space="preserve">The following table sets out
the total capital contribution and Investment Level split between net asset value:
Total capital contribution September 30, 2018 Total Investment Level September 30, 2018
ADG Systematic Macro Feeder Fund (530) LLC $ 2,001,547 $ 2,001,547
Fort Contrarian Feeder Fund (510) LLC 694,169 1,388,338
QIM Feeder Fund (526) LLC 1,801,627 3,603,254
Total $ 4,497,343 $ 6,993,139 </t>
  </si>
  <si>
    <t>FINANCIAL HIGHLIGHTS (Tables)</t>
  </si>
  <si>
    <t>Financial Highlights Tables</t>
  </si>
  <si>
    <t>Schedule of Unit operating performance data and other supplemental financial data</t>
  </si>
  <si>
    <t>The following information presents
per Unit operating performance data and other supplemental data for the Third Quarter 2018, Third Quarter 2017, Year-To-Date 2018
and Year-To-Date 2017. This information has been derived from information presented in the condensed financial statements:
Class I Class II Class III
Three Nine Three Nine Three Nine
months months months months months months
ended ended ended ended ended ended
September 30, 2018 September 30, 2018 September 30, 2018
Per Unit Performance
(for a Unit outstanding throughout the entire period)
Net Asset Value per Unit at beginning of period $ 63.90 $ 67.18 $ 78.67 $ 81.96 $ 87.96 $ 92.10
Gain (Loss) from operations:
Net realized and change in unrealized gain (loss) (1) (1.99 ) (2.61 ) (2.53 ) (3.27 ) (2.79 ) (5.11 )
Dividend income (1) 0.05 0.13 0.06 0.16 0.07 0.13
Expenses (1),(4) (1.09 ) (3.83 ) (0.93 ) (3.58 ) (1.70 ) (3.58 )
Total loss from operations (3.03 ) (6.31 ) (3.40 ) (6.69 ) (4.42 ) (8.56 )
Net Asset Value per Unit at end of period $ 60.87 $ 60.87 $ 75.27 $ 75.27 $ 83.54 $ 83.54
Total Return (3),(4) (4.74 )% (9.39 )% (4.32 )% (8.16 )% (5.03 )% (9.29 )%
Supplemental data
Ratios to average Net Asset Value:
Net investment loss (2),(4) (6.51 )% (7.77 )% (4.56 )% (5.34 )% (7.64 )% (6.93 )%
Dividend income (4) 0.32 % 0.27 % 0.31 % 0.25 % 0.31 % 0.25 %
Other expenses (4) 6.83 % 8.05 % 4.87 % 5.60 % 7.95 % 7.19 %
Total expenses 6.83 % 8.05 % 4.87 % 5.60 % 7.95 % 7.19 % Total return is calculated
based on the change in value of a Unit during the period. An individual Unitholder’s total return and ratios may vary from
the above total returns and ratios based on the timing of subscriptions and redemptions.
(1) Dividend income and expenses per Unit are calculated by dividing dividend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income less total expenses. This excludes Series J’s proportionate share of income and expenses from investment in Registrants Trading Investments Funds.
(3) Not Annualized.
(4) Net of Class III’s portion of general and administrative expenses borne by the Managing Owner and affiliates.
Class I Class II Class III
Three Nine Three Nine Three Nine
months months months months months months
ended ended ended ended ended ended
September 30, 2017 September 30, 2017 September 30, 2017
Per Unit Performance
(for a Unit outstanding throughout the entire period)
Net Asset Value per Unit at beginning of period $ 69.08 $ 74.05 $ 83.50 $ 88.67 $ 95.06 $ 100.00
Gain (Loss) from operations:
Net realized and change in unrealized gain (loss) (1) (0.76 ) (2.97 ) (0.94 ) (3.89 ) (1.04 ) (2.69 )
Dividend income (1) 0.08 0.22 0.10 0.28 0.11 0.27
Expenses (1), (4) (1.31 ) (4.21 ) (1.19 ) (3.59 ) (2.05 ) (5.50 )
Total gain (loss) from operations (1.99 ) (6.96 ) (2.03 ) (7.20 ) (2.98 ) (7.92 )
Net Asset Value per Unit at end of period $ 67.09 $ 67.09 $ 81.47 $ 81.47 $ 92.08 $ 92.08
Total Return (3), (4) (2.88 )% (9.40 )% (2.43 )% (8.12 )% (3.13 )% (7.92 )%
Supplemental data
Ratios to average Net Asset Value:
Net investment loss (2), (4) (7.08 )% (7.29 )% (5.19 )% (5.07 )% (8.12 )% (7.89 )%
Dividend income (4) 0.48 % 0.41 % 0.47 % 0.42 % 0.48 % 0.41 %
Other expenses (4) 7.55 % 7.70 % 5.66 % 5.49 % 8.60 % 8.30 %
Total expenses 7.55 % 7.70 % 5.66 % 5.49 % 8.60 % 8.30 % Total return is calculated
based on the change in value of a Unit during the period. An individual Unitholder’s total return and ratios may vary from
the above total returns and ratios based on the timing of subscriptions and redemptions.
(1) Dividend income and expenses per Unit are calculated by dividing dividend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
(2) Represents dividend income less total expenses. This excludes Series J’s proportionate share of income and expenses from investment in Registrants Trading Investments Funds.
(3) Not Annualized.
(4) Net of Class III’s portion of general and administrative expenses borne by the Managing Owner and affiliates.</t>
  </si>
  <si>
    <t>ORGANIZATION (Details Narrative) - USD ($)</t>
  </si>
  <si>
    <t>Dec. 01, 2005</t>
  </si>
  <si>
    <t>Nov. 30, 2008</t>
  </si>
  <si>
    <t>Subscription maximum</t>
  </si>
  <si>
    <t>Gross proceeds of initial offering</t>
  </si>
  <si>
    <t>Termination threshold - NAV adjustment (as a percentage)</t>
  </si>
  <si>
    <t>50.00%</t>
  </si>
  <si>
    <t>Termination threshold - aggregate NAV</t>
  </si>
  <si>
    <t>Subscribers prior to November 30, 2008 [Member]</t>
  </si>
  <si>
    <t>Minimum aggregate initial subscription</t>
  </si>
  <si>
    <t>Minimum aggregate initial subscription - Benefit Plans</t>
  </si>
  <si>
    <t>Minimum purchase obligation for any single series</t>
  </si>
  <si>
    <t>New Subscribers [Member]</t>
  </si>
  <si>
    <t>ORGANIZATION (Details)</t>
  </si>
  <si>
    <t>Affiliated Investment Fund Name:</t>
  </si>
  <si>
    <t>ADG Systematic Macro Feeder Fund (530) LLC ("ADG")</t>
  </si>
  <si>
    <t>Trading Advisor</t>
  </si>
  <si>
    <t>ADG Capital Management, L.L.C.</t>
  </si>
  <si>
    <t>Trading Program</t>
  </si>
  <si>
    <t>Systematic macro strategy program</t>
  </si>
  <si>
    <t>Start Date</t>
  </si>
  <si>
    <t>Oct. 1,
		2017</t>
  </si>
  <si>
    <t>Fort Contrarian Feeder Fund (510) LLC ("FORT")</t>
  </si>
  <si>
    <t>Fort L.P.</t>
  </si>
  <si>
    <t>Systematic, trend-anticipating trading program</t>
  </si>
  <si>
    <t>QIM Feeder Fund (526) LLC ("QIM")</t>
  </si>
  <si>
    <t>Quantitative Investment Management, L.L.C.</t>
  </si>
  <si>
    <t>Short to medium-term trading strategy program</t>
  </si>
  <si>
    <t>SUMMARY OF SIGNIFICANT ACCOUNTING POLICIES (Details) - USD ($)</t>
  </si>
  <si>
    <t>Summary of assets and liabilities measured at fair value</t>
  </si>
  <si>
    <t>Fair Value Inputs, Level 1 [Member]</t>
  </si>
  <si>
    <t>Fair Value Inputs, Level 2 [Member]</t>
  </si>
  <si>
    <t>Fair Value Inputs, Level 3 [Member]</t>
  </si>
  <si>
    <t>SUMMARY OF SIGNIFICANT ACCOUNTING POLICIES (Details Narrative) - USD ($)</t>
  </si>
  <si>
    <t>142 Months Ended</t>
  </si>
  <si>
    <t>Nov. 30, 2006</t>
  </si>
  <si>
    <t>Number of monthly payments subject to reimbursement by Trust, without interest</t>
  </si>
  <si>
    <t>36 months</t>
  </si>
  <si>
    <t>Total ongoing offering costs incurred to date</t>
  </si>
  <si>
    <t>Ongoing offering costs incurred not be reimbursed to the Managing Owner</t>
  </si>
  <si>
    <t>Ongoing offering costs incurred</t>
  </si>
  <si>
    <t xml:space="preserve"> </t>
  </si>
  <si>
    <t>Managing Owner [Member]</t>
  </si>
  <si>
    <t>RELATED PARTIES (Details) - USD ($)</t>
  </si>
  <si>
    <t>Related Party Expenses</t>
  </si>
  <si>
    <t>Managing Owner interest earned on Certain Investment Funds</t>
  </si>
  <si>
    <t>Kenmar Preferred and Affiliates [Member]</t>
  </si>
  <si>
    <t>Related party expenses</t>
  </si>
  <si>
    <t>RELATED PARTIES (Details Narrative) - USD ($)</t>
  </si>
  <si>
    <t>Expenses payable to Kenmar preferred and its affiliates</t>
  </si>
  <si>
    <t>MANAGING OWNER AND AFFILIATES (Details Narrative) - USD ($)</t>
  </si>
  <si>
    <t>Managing owner interest earned on certain investment funds</t>
  </si>
  <si>
    <t>Administrative services fee earned</t>
  </si>
  <si>
    <t>Management fees on net assets (percent)</t>
  </si>
  <si>
    <t>0.50%</t>
  </si>
  <si>
    <t>Percentage of losses credited to company in calculating management fees</t>
  </si>
  <si>
    <t>100.00%</t>
  </si>
  <si>
    <t>SERVICE FEES AND SALES COMMISSIONS (Details Narrative) - USD ($)</t>
  </si>
  <si>
    <t>Sep. 30, 2010</t>
  </si>
  <si>
    <t>Annual Service fee paid to Wells Fargo</t>
  </si>
  <si>
    <t>0.10%</t>
  </si>
  <si>
    <t>Selling Agent sales commission</t>
  </si>
  <si>
    <t>Annual service fees</t>
  </si>
  <si>
    <t>2.00%</t>
  </si>
  <si>
    <t>Upfront commission paid to correspondent selling agents</t>
  </si>
  <si>
    <t>0.30%</t>
  </si>
  <si>
    <t>SERVICE FEES AND SALES COMMISSIONS (Details) - USD ($)</t>
  </si>
  <si>
    <t>Composition of service fee - Class I Units</t>
  </si>
  <si>
    <t>Monthly 1/12 of 2% service fee calculated on all Class I Units</t>
  </si>
  <si>
    <t>Series J's recapture on 1/12 of 2% service fee on select units and recapture of the service fee on units held with no CSA</t>
  </si>
  <si>
    <t>ADMINISTRATOR (Details Narrative) - USD ($)</t>
  </si>
  <si>
    <t>Administrative service fees</t>
  </si>
  <si>
    <t>Direct Paid Fees [Member]</t>
  </si>
  <si>
    <t>Investments in Affiliated Investment Funds [Member]</t>
  </si>
  <si>
    <t>INVESTMENT IN AFFILIATED INVESTMENT FUNDS (Details Narrative)</t>
  </si>
  <si>
    <t>Portion of net asset value invested in affiliated Private Funds</t>
  </si>
  <si>
    <t>95.53%</t>
  </si>
  <si>
    <t>INVESTMENT IN AFFILIATED INVESTMENT FUNDS (Details) - Investment in Private Funds [Member] - USD ($)</t>
  </si>
  <si>
    <t>12 Months Ended</t>
  </si>
  <si>
    <t>Change in fair value of net asset value investments in Affiliated Investment Funds</t>
  </si>
  <si>
    <t>Investments in Affiliated Investment Funds, Net asset value, beginning balance</t>
  </si>
  <si>
    <t>Purchases</t>
  </si>
  <si>
    <t>Gain / (Loss)</t>
  </si>
  <si>
    <t>Investments in Affiliated Investment Funds, Net asset value, ending balance</t>
  </si>
  <si>
    <t>INVESTMENT IN AFFILIATED INVESTMENT FUNDS (Details 1)</t>
  </si>
  <si>
    <t>Sep. 30, 2018USD ($)</t>
  </si>
  <si>
    <t>Total capital contribution</t>
  </si>
  <si>
    <t>Total investment level</t>
  </si>
  <si>
    <t>FINANCIAL HIGHLIGHTS (Details) - $ / Units</t>
  </si>
  <si>
    <t>Per Unit Performance (for a unit outstanding throughout the entire period)</t>
  </si>
  <si>
    <t>Net Asset Value per Unit at beginning of period</t>
  </si>
  <si>
    <t>Gain (Loss) from operations:</t>
  </si>
  <si>
    <t>Net realized and change in unrealized gain</t>
  </si>
  <si>
    <t>[1]</t>
  </si>
  <si>
    <t>Expenses</t>
  </si>
  <si>
    <t>[1],[2]</t>
  </si>
  <si>
    <t>Total loss from operations</t>
  </si>
  <si>
    <t>Net Asset Value per Unit at end of period</t>
  </si>
  <si>
    <t>Total Return</t>
  </si>
  <si>
    <t>[2],[3]</t>
  </si>
  <si>
    <t>(4.74%)</t>
  </si>
  <si>
    <t>(2.88%)</t>
  </si>
  <si>
    <t>(9.39%)</t>
  </si>
  <si>
    <t>(9.40%)</t>
  </si>
  <si>
    <t>Supplemental data - Ratios to Average Net Asset Values:</t>
  </si>
  <si>
    <t>[2],[4]</t>
  </si>
  <si>
    <t>(6.51%)</t>
  </si>
  <si>
    <t>(7.08%)</t>
  </si>
  <si>
    <t>(7.77%)</t>
  </si>
  <si>
    <t>(7.29%)</t>
  </si>
  <si>
    <t>Interest income</t>
  </si>
  <si>
    <t>[2]</t>
  </si>
  <si>
    <t>0.32%</t>
  </si>
  <si>
    <t>0.48%</t>
  </si>
  <si>
    <t>0.27%</t>
  </si>
  <si>
    <t>0.41%</t>
  </si>
  <si>
    <t>6.83%</t>
  </si>
  <si>
    <t>7.55%</t>
  </si>
  <si>
    <t>8.05%</t>
  </si>
  <si>
    <t>7.70%</t>
  </si>
  <si>
    <t>Other expenses</t>
  </si>
  <si>
    <t>(4.32%)</t>
  </si>
  <si>
    <t>(2.43%)</t>
  </si>
  <si>
    <t>(8.16%)</t>
  </si>
  <si>
    <t>(8.12%)</t>
  </si>
  <si>
    <t>(4.56%)</t>
  </si>
  <si>
    <t>(5.19%)</t>
  </si>
  <si>
    <t>(5.34%)</t>
  </si>
  <si>
    <t>(5.07%)</t>
  </si>
  <si>
    <t>0.31%</t>
  </si>
  <si>
    <t>0.47%</t>
  </si>
  <si>
    <t>0.25%</t>
  </si>
  <si>
    <t>0.42%</t>
  </si>
  <si>
    <t>4.87%</t>
  </si>
  <si>
    <t>5.66%</t>
  </si>
  <si>
    <t>5.60%</t>
  </si>
  <si>
    <t>5.49%</t>
  </si>
  <si>
    <t>(5.03%)</t>
  </si>
  <si>
    <t>(3.13%)</t>
  </si>
  <si>
    <t>(9.29%)</t>
  </si>
  <si>
    <t>(7.92%)</t>
  </si>
  <si>
    <t>(7.64%)</t>
  </si>
  <si>
    <t>(6.93%)</t>
  </si>
  <si>
    <t>(7.89%)</t>
  </si>
  <si>
    <t>7.95%</t>
  </si>
  <si>
    <t>8.60%</t>
  </si>
  <si>
    <t>7.19%</t>
  </si>
  <si>
    <t>8.30%</t>
  </si>
  <si>
    <t>Dividend income and expenses per Unit are calculated by dividing dividend income and other expenses applicable to each Class by the weighted average number of Units of each Class outstanding during the period. Net realized and change in unrealized loss is a balancing amount necessary to reconcile the change in Net Asset Value per Unit of each Class with the other per Unit information.</t>
  </si>
  <si>
    <t>Net of Class III's portion of general and administrative expenses borne by the Managing Owner and affiliates.</t>
  </si>
  <si>
    <t>[3]</t>
  </si>
  <si>
    <t>Not Annualized.</t>
  </si>
  <si>
    <t>[4]</t>
  </si>
  <si>
    <t>Represents dividend income less total expenses. This excludes Series J's proportionate share of income and expenses from investment in Registrants Trading Investments Funds.</t>
  </si>
  <si>
    <t>SUBSEQUENT EVENTS (Details Narrative)</t>
  </si>
  <si>
    <t>1 Months Ended</t>
  </si>
  <si>
    <t>Nov. 14, 2018USD ($)</t>
  </si>
  <si>
    <t>Subsequent Event [Member]</t>
  </si>
</sst>
</file>

<file path=xl/styles.xml><?xml version="1.0" encoding="utf-8"?>
<styleSheet xmlns="http://schemas.openxmlformats.org/spreadsheetml/2006/main">
  <numFmts count="3">
    <numFmt formatCode="_(&quot;$ &quot;#,##0_);_(&quot;$ &quot;(#,##0)" numFmtId="164"/>
    <numFmt formatCode="#,##0.000_);(#,##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345991</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5" t="n">
        <v>0</v>
      </c>
    </row>
    <row r="15" spans="1:2">
      <c r="A15" s="4" t="s">
        <v>23</v>
      </c>
      <c r="B15" s="4" t="s">
        <v>24</v>
      </c>
    </row>
    <row r="16" spans="1:2">
      <c r="A16" s="4" t="s">
        <v>25</v>
      </c>
      <c r="B16" s="4" t="s">
        <v>12</v>
      </c>
    </row>
    <row r="17" spans="1:2">
      <c r="A17" s="4" t="s">
        <v>26</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51</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51</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51</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51</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51</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1</v>
      </c>
      <c r="B1" s="2" t="s">
        <v>1</v>
      </c>
    </row>
    <row r="2" spans="1:2">
      <c r="B2" s="2" t="s">
        <v>51</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51</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51</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51</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51</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7</v>
      </c>
      <c r="B1" s="2" t="s">
        <v>28</v>
      </c>
      <c r="C1" s="2" t="s">
        <v>29</v>
      </c>
    </row>
    <row r="2" spans="1:3">
      <c r="A2" s="3" t="s">
        <v>30</v>
      </c>
    </row>
    <row r="3" spans="1:3">
      <c r="A3" s="4" t="s">
        <v>31</v>
      </c>
      <c r="B3" s="7" t="n">
        <v>5776</v>
      </c>
      <c r="C3" s="7" t="n">
        <v>1533764</v>
      </c>
    </row>
    <row r="4" spans="1:3">
      <c r="A4" s="4" t="s">
        <v>32</v>
      </c>
      <c r="B4" s="5" t="n">
        <v>63288</v>
      </c>
      <c r="C4" s="5" t="n">
        <v>52435</v>
      </c>
    </row>
    <row r="5" spans="1:3">
      <c r="A5" s="4" t="s">
        <v>33</v>
      </c>
      <c r="B5" s="5" t="n">
        <v>470965</v>
      </c>
      <c r="C5" s="5" t="n">
        <v>163470</v>
      </c>
    </row>
    <row r="6" spans="1:3">
      <c r="A6" s="4" t="s">
        <v>34</v>
      </c>
      <c r="B6" s="5" t="n">
        <v>4497343</v>
      </c>
      <c r="C6" s="5" t="n">
        <v>4736849</v>
      </c>
    </row>
    <row r="7" spans="1:3">
      <c r="A7" s="4" t="s">
        <v>35</v>
      </c>
      <c r="B7" s="5" t="n">
        <v>5037372</v>
      </c>
      <c r="C7" s="5" t="n">
        <v>6486518</v>
      </c>
    </row>
    <row r="8" spans="1:3">
      <c r="A8" s="3" t="s">
        <v>36</v>
      </c>
    </row>
    <row r="9" spans="1:3">
      <c r="A9" s="4" t="s">
        <v>37</v>
      </c>
      <c r="B9" s="5" t="n">
        <v>32981</v>
      </c>
      <c r="C9" s="5" t="n">
        <v>55217</v>
      </c>
    </row>
    <row r="10" spans="1:3">
      <c r="A10" s="4" t="s">
        <v>38</v>
      </c>
      <c r="B10" s="5" t="n">
        <v>19547</v>
      </c>
      <c r="C10" s="5" t="n">
        <v>34670</v>
      </c>
    </row>
    <row r="11" spans="1:3">
      <c r="A11" s="4" t="s">
        <v>39</v>
      </c>
      <c r="B11" s="5" t="n">
        <v>277019</v>
      </c>
      <c r="C11" s="5" t="n">
        <v>220554</v>
      </c>
    </row>
    <row r="12" spans="1:3">
      <c r="A12" s="4" t="s">
        <v>40</v>
      </c>
      <c r="B12" s="5" t="n">
        <v>329547</v>
      </c>
      <c r="C12" s="5" t="n">
        <v>310441</v>
      </c>
    </row>
    <row r="13" spans="1:3">
      <c r="A13" s="3" t="s">
        <v>41</v>
      </c>
    </row>
    <row r="14" spans="1:3">
      <c r="A14" s="4" t="s">
        <v>42</v>
      </c>
      <c r="B14" s="5" t="n">
        <v>4707825</v>
      </c>
      <c r="C14" s="5" t="n">
        <v>6176077</v>
      </c>
    </row>
    <row r="15" spans="1:3">
      <c r="A15" s="4" t="s">
        <v>43</v>
      </c>
      <c r="B15" s="5" t="n">
        <v>5037372</v>
      </c>
      <c r="C15" s="5" t="n">
        <v>6486518</v>
      </c>
    </row>
    <row r="16" spans="1:3">
      <c r="A16" s="4" t="s">
        <v>44</v>
      </c>
    </row>
    <row r="17" spans="1:3">
      <c r="A17" s="3" t="s">
        <v>41</v>
      </c>
    </row>
    <row r="18" spans="1:3">
      <c r="A18" s="4" t="s">
        <v>45</v>
      </c>
      <c r="B18" s="7" t="n">
        <v>1781771</v>
      </c>
      <c r="C18" s="7" t="n">
        <v>2521293</v>
      </c>
    </row>
    <row r="19" spans="1:3">
      <c r="A19" s="3" t="s">
        <v>46</v>
      </c>
    </row>
    <row r="20" spans="1:3">
      <c r="A20" s="4" t="s">
        <v>47</v>
      </c>
      <c r="B20" s="8" t="n">
        <v>60.87</v>
      </c>
      <c r="C20" s="8" t="n">
        <v>67.18000000000001</v>
      </c>
    </row>
    <row r="21" spans="1:3">
      <c r="A21" s="4" t="s">
        <v>48</v>
      </c>
    </row>
    <row r="22" spans="1:3">
      <c r="A22" s="3" t="s">
        <v>41</v>
      </c>
    </row>
    <row r="23" spans="1:3">
      <c r="A23" s="4" t="s">
        <v>45</v>
      </c>
      <c r="B23" s="7" t="n">
        <v>378896</v>
      </c>
      <c r="C23" s="7" t="n">
        <v>430526</v>
      </c>
    </row>
    <row r="24" spans="1:3">
      <c r="A24" s="3" t="s">
        <v>46</v>
      </c>
    </row>
    <row r="25" spans="1:3">
      <c r="A25" s="4" t="s">
        <v>47</v>
      </c>
      <c r="B25" s="8" t="n">
        <v>75.27</v>
      </c>
      <c r="C25" s="8" t="n">
        <v>81.95999999999999</v>
      </c>
    </row>
    <row r="26" spans="1:3">
      <c r="A26" s="4" t="s">
        <v>49</v>
      </c>
    </row>
    <row r="27" spans="1:3">
      <c r="A27" s="3" t="s">
        <v>41</v>
      </c>
    </row>
    <row r="28" spans="1:3">
      <c r="A28" s="4" t="s">
        <v>45</v>
      </c>
      <c r="B28" s="7" t="n">
        <v>2547158</v>
      </c>
      <c r="C28" s="7" t="n">
        <v>3224258</v>
      </c>
    </row>
    <row r="29" spans="1:3">
      <c r="A29" s="3" t="s">
        <v>46</v>
      </c>
    </row>
    <row r="30" spans="1:3">
      <c r="A30" s="4" t="s">
        <v>47</v>
      </c>
      <c r="B30" s="8" t="n">
        <v>83.54000000000001</v>
      </c>
      <c r="C30" s="8" t="n">
        <v>92.099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51</v>
      </c>
    </row>
    <row r="3" spans="1:2">
      <c r="A3" s="3" t="s">
        <v>124</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51</v>
      </c>
    </row>
    <row r="3" spans="1:2">
      <c r="A3" s="3" t="s">
        <v>12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51</v>
      </c>
    </row>
    <row r="3" spans="1:2">
      <c r="A3" s="3" t="s">
        <v>17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51</v>
      </c>
    </row>
    <row r="3" spans="1:2">
      <c r="A3" s="3" t="s">
        <v>127</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51</v>
      </c>
    </row>
    <row r="3" spans="1:2">
      <c r="A3" s="3" t="s">
        <v>13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51</v>
      </c>
    </row>
    <row r="3" spans="1:2">
      <c r="A3" s="3" t="s">
        <v>13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51</v>
      </c>
    </row>
    <row r="3" spans="1:2">
      <c r="A3" s="3" t="s">
        <v>190</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3</v>
      </c>
      <c r="B1" s="2" t="s">
        <v>194</v>
      </c>
      <c r="C1" s="2" t="s">
        <v>51</v>
      </c>
      <c r="D1" s="2" t="s">
        <v>195</v>
      </c>
    </row>
    <row r="2" spans="1:4">
      <c r="A2" s="4" t="s">
        <v>196</v>
      </c>
      <c r="C2" s="7" t="n">
        <v>379390827</v>
      </c>
    </row>
    <row r="3" spans="1:4">
      <c r="A3" s="4" t="s">
        <v>197</v>
      </c>
      <c r="B3" s="7" t="n">
        <v>31024443</v>
      </c>
    </row>
    <row r="4" spans="1:4">
      <c r="A4" s="4" t="s">
        <v>198</v>
      </c>
      <c r="C4" s="4" t="s">
        <v>199</v>
      </c>
    </row>
    <row r="5" spans="1:4">
      <c r="A5" s="4" t="s">
        <v>200</v>
      </c>
      <c r="C5" s="7" t="n">
        <v>10000000</v>
      </c>
    </row>
    <row r="6" spans="1:4">
      <c r="A6" s="4" t="s">
        <v>201</v>
      </c>
    </row>
    <row r="7" spans="1:4">
      <c r="A7" s="4" t="s">
        <v>202</v>
      </c>
      <c r="D7" s="7" t="n">
        <v>5000</v>
      </c>
    </row>
    <row r="8" spans="1:4">
      <c r="A8" s="4" t="s">
        <v>203</v>
      </c>
      <c r="D8" s="5" t="n">
        <v>2000</v>
      </c>
    </row>
    <row r="9" spans="1:4">
      <c r="A9" s="4" t="s">
        <v>204</v>
      </c>
      <c r="D9" s="7" t="n">
        <v>500</v>
      </c>
    </row>
    <row r="10" spans="1:4">
      <c r="A10" s="4" t="s">
        <v>205</v>
      </c>
    </row>
    <row r="11" spans="1:4">
      <c r="A11" s="4" t="s">
        <v>202</v>
      </c>
      <c r="C11" s="5" t="n">
        <v>25000</v>
      </c>
    </row>
    <row r="12" spans="1:4">
      <c r="A12" s="4" t="s">
        <v>203</v>
      </c>
      <c r="C12" s="5" t="n">
        <v>10000</v>
      </c>
    </row>
    <row r="13" spans="1:4">
      <c r="A13" s="4" t="s">
        <v>204</v>
      </c>
      <c r="C13" s="5" t="n">
        <v>5000</v>
      </c>
    </row>
    <row r="14" spans="1:4">
      <c r="A14" s="4" t="s">
        <v>44</v>
      </c>
    </row>
    <row r="15" spans="1:4">
      <c r="A15" s="4" t="s">
        <v>196</v>
      </c>
      <c r="C15" s="5" t="n">
        <v>281250000</v>
      </c>
    </row>
    <row r="16" spans="1:4">
      <c r="A16" s="4" t="s">
        <v>48</v>
      </c>
    </row>
    <row r="17" spans="1:4">
      <c r="A17" s="4" t="s">
        <v>196</v>
      </c>
      <c r="C17" s="5" t="n">
        <v>93750000</v>
      </c>
    </row>
    <row r="18" spans="1:4">
      <c r="A18" s="4" t="s">
        <v>49</v>
      </c>
    </row>
    <row r="19" spans="1:4">
      <c r="A19" s="4" t="s">
        <v>196</v>
      </c>
      <c r="C19" s="7" t="n">
        <v>43908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51"/>
  </cols>
  <sheetData>
    <row r="1" spans="1:2">
      <c r="A1" s="1" t="s">
        <v>206</v>
      </c>
      <c r="B1" s="2" t="s">
        <v>1</v>
      </c>
    </row>
    <row r="2" spans="1:2">
      <c r="B2" s="2" t="s">
        <v>51</v>
      </c>
    </row>
    <row r="3" spans="1:2">
      <c r="A3" s="4" t="s">
        <v>62</v>
      </c>
    </row>
    <row r="4" spans="1:2">
      <c r="A4" s="4" t="s">
        <v>207</v>
      </c>
      <c r="B4" s="4" t="s">
        <v>208</v>
      </c>
    </row>
    <row r="5" spans="1:2">
      <c r="A5" s="4" t="s">
        <v>209</v>
      </c>
      <c r="B5" s="4" t="s">
        <v>210</v>
      </c>
    </row>
    <row r="6" spans="1:2">
      <c r="A6" s="4" t="s">
        <v>211</v>
      </c>
      <c r="B6" s="4" t="s">
        <v>212</v>
      </c>
    </row>
    <row r="7" spans="1:2">
      <c r="A7" s="4" t="s">
        <v>213</v>
      </c>
      <c r="B7" s="4" t="s">
        <v>214</v>
      </c>
    </row>
    <row r="8" spans="1:2">
      <c r="A8" s="4" t="s">
        <v>65</v>
      </c>
    </row>
    <row r="9" spans="1:2">
      <c r="A9" s="4" t="s">
        <v>207</v>
      </c>
      <c r="B9" s="4" t="s">
        <v>215</v>
      </c>
    </row>
    <row r="10" spans="1:2">
      <c r="A10" s="4" t="s">
        <v>209</v>
      </c>
      <c r="B10" s="4" t="s">
        <v>216</v>
      </c>
    </row>
    <row r="11" spans="1:2">
      <c r="A11" s="4" t="s">
        <v>211</v>
      </c>
      <c r="B11" s="4" t="s">
        <v>217</v>
      </c>
    </row>
    <row r="12" spans="1:2">
      <c r="A12" s="4" t="s">
        <v>213</v>
      </c>
      <c r="B12" s="4" t="s">
        <v>214</v>
      </c>
    </row>
    <row r="13" spans="1:2">
      <c r="A13" s="4" t="s">
        <v>68</v>
      </c>
    </row>
    <row r="14" spans="1:2">
      <c r="A14" s="4" t="s">
        <v>207</v>
      </c>
      <c r="B14" s="4" t="s">
        <v>218</v>
      </c>
    </row>
    <row r="15" spans="1:2">
      <c r="A15" s="4" t="s">
        <v>209</v>
      </c>
      <c r="B15" s="4" t="s">
        <v>219</v>
      </c>
    </row>
    <row r="16" spans="1:2">
      <c r="A16" s="4" t="s">
        <v>211</v>
      </c>
      <c r="B16" s="4" t="s">
        <v>220</v>
      </c>
    </row>
    <row r="17" spans="1:2">
      <c r="A17" s="4" t="s">
        <v>213</v>
      </c>
      <c r="B17"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1</v>
      </c>
      <c r="B1" s="2" t="s">
        <v>51</v>
      </c>
      <c r="C1" s="2" t="s">
        <v>52</v>
      </c>
    </row>
    <row r="2" spans="1:3">
      <c r="A2" s="3" t="s">
        <v>222</v>
      </c>
    </row>
    <row r="3" spans="1:3">
      <c r="A3" s="4" t="s">
        <v>56</v>
      </c>
      <c r="B3" s="7" t="n">
        <v>470965</v>
      </c>
      <c r="C3" s="7" t="n">
        <v>163470</v>
      </c>
    </row>
    <row r="4" spans="1:3">
      <c r="A4" s="4" t="s">
        <v>223</v>
      </c>
    </row>
    <row r="5" spans="1:3">
      <c r="A5" s="3" t="s">
        <v>222</v>
      </c>
    </row>
    <row r="6" spans="1:3">
      <c r="A6" s="4" t="s">
        <v>56</v>
      </c>
      <c r="B6" s="5" t="n">
        <v>470965</v>
      </c>
      <c r="C6" s="5" t="n">
        <v>163470</v>
      </c>
    </row>
    <row r="7" spans="1:3">
      <c r="A7" s="4" t="s">
        <v>224</v>
      </c>
    </row>
    <row r="8" spans="1:3">
      <c r="A8" s="3" t="s">
        <v>222</v>
      </c>
    </row>
    <row r="9" spans="1:3">
      <c r="A9" s="4" t="s">
        <v>56</v>
      </c>
      <c r="B9" s="5" t="n">
        <v>0</v>
      </c>
      <c r="C9" s="5" t="n">
        <v>0</v>
      </c>
    </row>
    <row r="10" spans="1:3">
      <c r="A10" s="4" t="s">
        <v>225</v>
      </c>
    </row>
    <row r="11" spans="1:3">
      <c r="A11" s="3" t="s">
        <v>222</v>
      </c>
    </row>
    <row r="12" spans="1:3">
      <c r="A12" s="4" t="s">
        <v>56</v>
      </c>
      <c r="B12" s="7" t="n">
        <v>0</v>
      </c>
      <c r="C1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v>
      </c>
      <c r="B1" s="2" t="s">
        <v>51</v>
      </c>
      <c r="C1" s="2" t="s">
        <v>52</v>
      </c>
    </row>
    <row r="2" spans="1:3">
      <c r="A2" s="4" t="s">
        <v>53</v>
      </c>
      <c r="B2" s="7" t="n">
        <v>472361</v>
      </c>
      <c r="C2" s="7" t="n">
        <v>163284</v>
      </c>
    </row>
    <row r="3" spans="1:3">
      <c r="A3" s="4" t="s">
        <v>54</v>
      </c>
      <c r="B3" s="9" t="n">
        <v>64796.68</v>
      </c>
      <c r="C3" s="9" t="n">
        <v>77790.89999999999</v>
      </c>
    </row>
    <row r="4" spans="1:3">
      <c r="A4" s="4" t="s">
        <v>44</v>
      </c>
    </row>
    <row r="5" spans="1:3">
      <c r="A5" s="4" t="s">
        <v>54</v>
      </c>
      <c r="B5" s="9" t="n">
        <v>29272.245</v>
      </c>
      <c r="C5" s="9" t="n">
        <v>37528.608</v>
      </c>
    </row>
    <row r="6" spans="1:3">
      <c r="A6" s="4" t="s">
        <v>48</v>
      </c>
    </row>
    <row r="7" spans="1:3">
      <c r="A7" s="4" t="s">
        <v>54</v>
      </c>
      <c r="B7" s="9" t="n">
        <v>5033.508</v>
      </c>
      <c r="C7" s="9" t="n">
        <v>5253.004</v>
      </c>
    </row>
    <row r="8" spans="1:3">
      <c r="A8" s="4" t="s">
        <v>49</v>
      </c>
    </row>
    <row r="9" spans="1:3">
      <c r="A9" s="4" t="s">
        <v>54</v>
      </c>
      <c r="B9" s="9" t="n">
        <v>30490.929</v>
      </c>
      <c r="C9" s="9" t="n">
        <v>35009.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7"/>
  </cols>
  <sheetData>
    <row r="1" spans="1:4">
      <c r="A1" s="1" t="s">
        <v>226</v>
      </c>
      <c r="B1" s="2" t="s">
        <v>77</v>
      </c>
      <c r="C1" s="2" t="s">
        <v>1</v>
      </c>
      <c r="D1" s="2" t="s">
        <v>227</v>
      </c>
    </row>
    <row r="2" spans="1:4">
      <c r="B2" s="2" t="s">
        <v>228</v>
      </c>
      <c r="C2" s="2" t="s">
        <v>51</v>
      </c>
      <c r="D2" s="2" t="s">
        <v>51</v>
      </c>
    </row>
    <row r="3" spans="1:4">
      <c r="A3" s="4" t="s">
        <v>229</v>
      </c>
      <c r="C3" s="4" t="s">
        <v>230</v>
      </c>
    </row>
    <row r="4" spans="1:4">
      <c r="A4" s="4" t="s">
        <v>231</v>
      </c>
      <c r="C4" s="7" t="n">
        <v>2936640</v>
      </c>
      <c r="D4" s="7" t="n">
        <v>2936640</v>
      </c>
    </row>
    <row r="5" spans="1:4">
      <c r="A5" s="4" t="s">
        <v>232</v>
      </c>
      <c r="B5" s="7" t="n">
        <v>599062</v>
      </c>
      <c r="C5" s="5" t="n">
        <v>635144</v>
      </c>
    </row>
    <row r="6" spans="1:4">
      <c r="A6" s="4" t="s">
        <v>233</v>
      </c>
      <c r="C6" s="4" t="s">
        <v>234</v>
      </c>
    </row>
    <row r="7" spans="1:4">
      <c r="A7" s="4" t="s">
        <v>48</v>
      </c>
    </row>
    <row r="8" spans="1:4">
      <c r="A8" s="4" t="s">
        <v>231</v>
      </c>
      <c r="C8" s="7" t="n">
        <v>2879478</v>
      </c>
      <c r="D8" s="5" t="n">
        <v>2879478</v>
      </c>
    </row>
    <row r="9" spans="1:4">
      <c r="A9" s="4" t="s">
        <v>233</v>
      </c>
      <c r="D9" s="5" t="n">
        <v>2280415</v>
      </c>
    </row>
    <row r="10" spans="1:4">
      <c r="A10" s="4" t="s">
        <v>235</v>
      </c>
    </row>
    <row r="11" spans="1:4">
      <c r="A11" s="4" t="s">
        <v>233</v>
      </c>
      <c r="D11" s="7" t="n">
        <v>23000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6</v>
      </c>
      <c r="B1" s="2" t="s">
        <v>77</v>
      </c>
      <c r="D1" s="2" t="s">
        <v>1</v>
      </c>
    </row>
    <row r="2" spans="1:5">
      <c r="B2" s="2" t="s">
        <v>51</v>
      </c>
      <c r="C2" s="2" t="s">
        <v>78</v>
      </c>
      <c r="D2" s="2" t="s">
        <v>51</v>
      </c>
      <c r="E2" s="2" t="s">
        <v>78</v>
      </c>
    </row>
    <row r="3" spans="1:5">
      <c r="A3" s="3" t="s">
        <v>237</v>
      </c>
    </row>
    <row r="4" spans="1:5">
      <c r="A4" s="4" t="s">
        <v>83</v>
      </c>
      <c r="B4" s="7" t="n">
        <v>23836</v>
      </c>
      <c r="C4" s="7" t="n">
        <v>30613</v>
      </c>
      <c r="D4" s="7" t="n">
        <v>76478</v>
      </c>
      <c r="E4" s="7" t="n">
        <v>97248</v>
      </c>
    </row>
    <row r="5" spans="1:5">
      <c r="A5" s="4" t="s">
        <v>238</v>
      </c>
      <c r="B5" s="5" t="n">
        <v>4133</v>
      </c>
      <c r="C5" s="5" t="n">
        <v>31813</v>
      </c>
      <c r="D5" s="5" t="n">
        <v>7495</v>
      </c>
      <c r="E5" s="5" t="n">
        <v>31813</v>
      </c>
    </row>
    <row r="6" spans="1:5">
      <c r="A6" s="4" t="s">
        <v>89</v>
      </c>
      <c r="B6" s="5" t="n">
        <v>-10366</v>
      </c>
      <c r="C6" s="5" t="n">
        <v>-14594</v>
      </c>
      <c r="D6" s="5" t="n">
        <v>-63288</v>
      </c>
      <c r="E6" s="5" t="n">
        <v>-34442</v>
      </c>
    </row>
    <row r="7" spans="1:5">
      <c r="A7" s="4" t="s">
        <v>239</v>
      </c>
    </row>
    <row r="8" spans="1:5">
      <c r="A8" s="3" t="s">
        <v>237</v>
      </c>
    </row>
    <row r="9" spans="1:5">
      <c r="A9" s="4" t="s">
        <v>83</v>
      </c>
      <c r="B9" s="5" t="n">
        <v>23836</v>
      </c>
      <c r="C9" s="5" t="n">
        <v>30613</v>
      </c>
      <c r="D9" s="5" t="n">
        <v>76478</v>
      </c>
      <c r="E9" s="5" t="n">
        <v>97248</v>
      </c>
    </row>
    <row r="10" spans="1:5">
      <c r="A10" s="4" t="s">
        <v>238</v>
      </c>
      <c r="B10" s="5" t="n">
        <v>4133</v>
      </c>
      <c r="C10" s="5" t="n">
        <v>9574</v>
      </c>
      <c r="D10" s="5" t="n">
        <v>7495</v>
      </c>
      <c r="E10" s="5" t="n">
        <v>31813</v>
      </c>
    </row>
    <row r="11" spans="1:5">
      <c r="A11" s="4" t="s">
        <v>87</v>
      </c>
      <c r="B11" s="5" t="n">
        <v>4113</v>
      </c>
      <c r="C11" s="5" t="n">
        <v>18825</v>
      </c>
      <c r="D11" s="5" t="n">
        <v>49667</v>
      </c>
      <c r="E11" s="5" t="n">
        <v>66115</v>
      </c>
    </row>
    <row r="12" spans="1:5">
      <c r="A12" s="4" t="s">
        <v>89</v>
      </c>
      <c r="B12" s="5" t="n">
        <v>-10366</v>
      </c>
      <c r="C12" s="5" t="n">
        <v>-14594</v>
      </c>
      <c r="D12" s="5" t="n">
        <v>-63288</v>
      </c>
      <c r="E12" s="5" t="n">
        <v>-34442</v>
      </c>
    </row>
    <row r="13" spans="1:5">
      <c r="A13" s="4" t="s">
        <v>240</v>
      </c>
      <c r="B13" s="7" t="n">
        <v>21716</v>
      </c>
      <c r="C13" s="7" t="n">
        <v>44418</v>
      </c>
      <c r="D13" s="7" t="n">
        <v>70352</v>
      </c>
      <c r="E13" s="7" t="n">
        <v>1607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1</v>
      </c>
      <c r="B1" s="2" t="s">
        <v>51</v>
      </c>
      <c r="C1" s="2" t="s">
        <v>52</v>
      </c>
    </row>
    <row r="2" spans="1:3">
      <c r="A2" s="3" t="s">
        <v>127</v>
      </c>
    </row>
    <row r="3" spans="1:3">
      <c r="A3" s="4" t="s">
        <v>242</v>
      </c>
      <c r="B3" s="7" t="n">
        <v>10362</v>
      </c>
      <c r="C3" s="7" t="n">
        <v>128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3</v>
      </c>
      <c r="B1" s="2" t="s">
        <v>77</v>
      </c>
      <c r="D1" s="2" t="s">
        <v>1</v>
      </c>
    </row>
    <row r="2" spans="1:5">
      <c r="B2" s="2" t="s">
        <v>51</v>
      </c>
      <c r="C2" s="2" t="s">
        <v>78</v>
      </c>
      <c r="D2" s="2" t="s">
        <v>51</v>
      </c>
      <c r="E2" s="2" t="s">
        <v>78</v>
      </c>
    </row>
    <row r="3" spans="1:5">
      <c r="A3" s="3" t="s">
        <v>130</v>
      </c>
    </row>
    <row r="4" spans="1:5">
      <c r="A4" s="4" t="s">
        <v>244</v>
      </c>
      <c r="B4" s="7" t="n">
        <v>4133</v>
      </c>
      <c r="C4" s="7" t="n">
        <v>31813</v>
      </c>
      <c r="D4" s="7" t="n">
        <v>7495</v>
      </c>
      <c r="E4" s="7" t="n">
        <v>31813</v>
      </c>
    </row>
    <row r="5" spans="1:5">
      <c r="A5" s="4" t="s">
        <v>245</v>
      </c>
      <c r="B5" s="7" t="n">
        <v>0</v>
      </c>
      <c r="C5" s="7" t="n">
        <v>5000</v>
      </c>
      <c r="D5" s="7" t="n">
        <v>0</v>
      </c>
      <c r="E5" s="7" t="n">
        <v>20000</v>
      </c>
    </row>
    <row r="6" spans="1:5">
      <c r="A6" s="4" t="s">
        <v>246</v>
      </c>
      <c r="D6" s="4" t="s">
        <v>247</v>
      </c>
    </row>
    <row r="7" spans="1:5">
      <c r="A7" s="4" t="s">
        <v>248</v>
      </c>
      <c r="D7" s="4" t="s">
        <v>2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50</v>
      </c>
      <c r="B1" s="2" t="s">
        <v>251</v>
      </c>
      <c r="C1" s="2" t="s">
        <v>51</v>
      </c>
      <c r="D1" s="2" t="s">
        <v>78</v>
      </c>
      <c r="E1" s="2" t="s">
        <v>51</v>
      </c>
      <c r="F1" s="2" t="s">
        <v>78</v>
      </c>
    </row>
    <row r="2" spans="1:6">
      <c r="A2" s="4" t="s">
        <v>252</v>
      </c>
      <c r="B2" s="4" t="s">
        <v>253</v>
      </c>
    </row>
    <row r="3" spans="1:6">
      <c r="A3" s="4" t="s">
        <v>254</v>
      </c>
      <c r="C3" s="7" t="n">
        <v>20828</v>
      </c>
      <c r="D3" s="7" t="n">
        <v>26465</v>
      </c>
      <c r="E3" s="7" t="n">
        <v>66793</v>
      </c>
      <c r="F3" s="7" t="n">
        <v>77287</v>
      </c>
    </row>
    <row r="4" spans="1:6">
      <c r="A4" s="4" t="s">
        <v>101</v>
      </c>
    </row>
    <row r="5" spans="1:6">
      <c r="A5" s="4" t="s">
        <v>255</v>
      </c>
      <c r="E5" s="4" t="s">
        <v>256</v>
      </c>
    </row>
    <row r="6" spans="1:6">
      <c r="A6" s="4" t="s">
        <v>257</v>
      </c>
      <c r="E6" s="4" t="s">
        <v>256</v>
      </c>
    </row>
    <row r="7" spans="1:6">
      <c r="A7" s="4" t="s">
        <v>252</v>
      </c>
      <c r="E7" s="4" t="s">
        <v>2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7</v>
      </c>
      <c r="D1" s="2" t="s">
        <v>1</v>
      </c>
    </row>
    <row r="2" spans="1:5">
      <c r="B2" s="2" t="s">
        <v>51</v>
      </c>
      <c r="C2" s="2" t="s">
        <v>78</v>
      </c>
      <c r="D2" s="2" t="s">
        <v>51</v>
      </c>
      <c r="E2" s="2" t="s">
        <v>78</v>
      </c>
    </row>
    <row r="3" spans="1:5">
      <c r="A3" s="3" t="s">
        <v>260</v>
      </c>
    </row>
    <row r="4" spans="1:5">
      <c r="A4" s="4" t="s">
        <v>261</v>
      </c>
      <c r="B4" s="7" t="n">
        <v>30185</v>
      </c>
      <c r="C4" s="7" t="n">
        <v>14112</v>
      </c>
      <c r="D4" s="7" t="n">
        <v>96850</v>
      </c>
      <c r="E4" s="7" t="n">
        <v>72005</v>
      </c>
    </row>
    <row r="5" spans="1:5">
      <c r="A5" s="4" t="s">
        <v>262</v>
      </c>
      <c r="B5" s="5" t="n">
        <v>-1071</v>
      </c>
      <c r="C5" s="5" t="n">
        <v>-1198</v>
      </c>
      <c r="D5" s="5" t="n">
        <v>-3273</v>
      </c>
      <c r="E5" s="5" t="n">
        <v>-4448</v>
      </c>
    </row>
    <row r="6" spans="1:5">
      <c r="A6" s="4" t="s">
        <v>106</v>
      </c>
      <c r="B6" s="7" t="n">
        <v>29114</v>
      </c>
      <c r="C6" s="7" t="n">
        <v>12914</v>
      </c>
      <c r="D6" s="7" t="n">
        <v>93577</v>
      </c>
      <c r="E6" s="7" t="n">
        <v>675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63</v>
      </c>
      <c r="B1" s="2" t="s">
        <v>77</v>
      </c>
      <c r="D1" s="2" t="s">
        <v>1</v>
      </c>
    </row>
    <row r="2" spans="1:5">
      <c r="B2" s="2" t="s">
        <v>51</v>
      </c>
      <c r="C2" s="2" t="s">
        <v>78</v>
      </c>
      <c r="D2" s="2" t="s">
        <v>51</v>
      </c>
      <c r="E2" s="2" t="s">
        <v>78</v>
      </c>
    </row>
    <row r="3" spans="1:5">
      <c r="A3" s="4" t="s">
        <v>264</v>
      </c>
      <c r="B3" s="7" t="n">
        <v>29114</v>
      </c>
      <c r="C3" s="7" t="n">
        <v>12914</v>
      </c>
      <c r="D3" s="7" t="n">
        <v>93577</v>
      </c>
      <c r="E3" s="7" t="n">
        <v>67557</v>
      </c>
    </row>
    <row r="4" spans="1:5">
      <c r="A4" s="4" t="s">
        <v>265</v>
      </c>
    </row>
    <row r="5" spans="1:5">
      <c r="A5" s="4" t="s">
        <v>264</v>
      </c>
      <c r="B5" s="5" t="n">
        <v>1659</v>
      </c>
      <c r="C5" s="5" t="n">
        <v>1500</v>
      </c>
      <c r="D5" s="5" t="n">
        <v>4790</v>
      </c>
      <c r="E5" s="5" t="n">
        <v>4500</v>
      </c>
    </row>
    <row r="6" spans="1:5">
      <c r="A6" s="4" t="s">
        <v>266</v>
      </c>
    </row>
    <row r="7" spans="1:5">
      <c r="A7" s="4" t="s">
        <v>264</v>
      </c>
      <c r="B7" s="7" t="n">
        <v>0</v>
      </c>
      <c r="C7" s="7" t="n">
        <v>21000</v>
      </c>
      <c r="D7" s="7" t="n">
        <v>0</v>
      </c>
      <c r="E7" s="7" t="n">
        <v>5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7</v>
      </c>
      <c r="B1" s="2" t="s">
        <v>51</v>
      </c>
      <c r="C1" s="2" t="s">
        <v>52</v>
      </c>
    </row>
    <row r="2" spans="1:3">
      <c r="A2" s="3" t="s">
        <v>139</v>
      </c>
    </row>
    <row r="3" spans="1:3">
      <c r="A3" s="4" t="s">
        <v>268</v>
      </c>
      <c r="B3" s="4" t="s">
        <v>269</v>
      </c>
      <c r="C3" s="4" t="s">
        <v>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51</v>
      </c>
      <c r="C2" s="2" t="s">
        <v>52</v>
      </c>
    </row>
    <row r="3" spans="1:3">
      <c r="A3" s="3" t="s">
        <v>272</v>
      </c>
    </row>
    <row r="4" spans="1:3">
      <c r="A4" s="4" t="s">
        <v>273</v>
      </c>
      <c r="B4" s="7" t="n">
        <v>4736849</v>
      </c>
      <c r="C4" s="7" t="n">
        <v>0</v>
      </c>
    </row>
    <row r="5" spans="1:3">
      <c r="A5" s="4" t="s">
        <v>274</v>
      </c>
      <c r="B5" s="5" t="n">
        <v>0</v>
      </c>
      <c r="C5" s="5" t="n">
        <v>4612569</v>
      </c>
    </row>
    <row r="6" spans="1:3">
      <c r="A6" s="4" t="s">
        <v>275</v>
      </c>
      <c r="B6" s="5" t="n">
        <v>-239506</v>
      </c>
      <c r="C6" s="5" t="n">
        <v>124280</v>
      </c>
    </row>
    <row r="7" spans="1:3">
      <c r="A7" s="4" t="s">
        <v>111</v>
      </c>
      <c r="B7" s="5" t="n">
        <v>0</v>
      </c>
      <c r="C7" s="5" t="n">
        <v>0</v>
      </c>
    </row>
    <row r="8" spans="1:3">
      <c r="A8" s="4" t="s">
        <v>276</v>
      </c>
      <c r="B8" s="7" t="n">
        <v>4497343</v>
      </c>
      <c r="C8" s="7" t="n">
        <v>47368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277</v>
      </c>
      <c r="B1" s="2" t="s">
        <v>278</v>
      </c>
    </row>
    <row r="2" spans="1:2">
      <c r="A2" s="4" t="s">
        <v>279</v>
      </c>
      <c r="B2" s="7" t="n">
        <v>4497343</v>
      </c>
    </row>
    <row r="3" spans="1:2">
      <c r="A3" s="4" t="s">
        <v>280</v>
      </c>
      <c r="B3" s="5" t="n">
        <v>6993139</v>
      </c>
    </row>
    <row r="4" spans="1:2">
      <c r="A4" s="4" t="s">
        <v>62</v>
      </c>
    </row>
    <row r="5" spans="1:2">
      <c r="A5" s="4" t="s">
        <v>279</v>
      </c>
      <c r="B5" s="5" t="n">
        <v>2001547</v>
      </c>
    </row>
    <row r="6" spans="1:2">
      <c r="A6" s="4" t="s">
        <v>280</v>
      </c>
      <c r="B6" s="5" t="n">
        <v>2001547</v>
      </c>
    </row>
    <row r="7" spans="1:2">
      <c r="A7" s="4" t="s">
        <v>65</v>
      </c>
    </row>
    <row r="8" spans="1:2">
      <c r="A8" s="4" t="s">
        <v>279</v>
      </c>
      <c r="B8" s="5" t="n">
        <v>694169</v>
      </c>
    </row>
    <row r="9" spans="1:2">
      <c r="A9" s="4" t="s">
        <v>280</v>
      </c>
      <c r="B9" s="5" t="n">
        <v>1388338</v>
      </c>
    </row>
    <row r="10" spans="1:2">
      <c r="A10" s="4" t="s">
        <v>68</v>
      </c>
    </row>
    <row r="11" spans="1:2">
      <c r="A11" s="4" t="s">
        <v>279</v>
      </c>
      <c r="B11" s="5" t="n">
        <v>1801627</v>
      </c>
    </row>
    <row r="12" spans="1:2">
      <c r="A12" s="4" t="s">
        <v>280</v>
      </c>
      <c r="B12" s="7" t="n">
        <v>3603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51</v>
      </c>
      <c r="C1" s="2" t="s">
        <v>52</v>
      </c>
    </row>
    <row r="2" spans="1:3">
      <c r="A2" s="4" t="s">
        <v>56</v>
      </c>
      <c r="B2" s="7" t="n">
        <v>470965</v>
      </c>
      <c r="C2" s="7" t="n">
        <v>163470</v>
      </c>
    </row>
    <row r="3" spans="1:3">
      <c r="A3" s="4" t="s">
        <v>34</v>
      </c>
      <c r="B3" s="7" t="n">
        <v>4497343</v>
      </c>
      <c r="C3" s="7" t="n">
        <v>4736849</v>
      </c>
    </row>
    <row r="4" spans="1:3">
      <c r="A4" s="4" t="s">
        <v>57</v>
      </c>
    </row>
    <row r="5" spans="1:3">
      <c r="A5" s="4" t="s">
        <v>58</v>
      </c>
      <c r="B5" s="4" t="s">
        <v>59</v>
      </c>
      <c r="C5" s="4" t="s">
        <v>60</v>
      </c>
    </row>
    <row r="6" spans="1:3">
      <c r="A6" s="4" t="s">
        <v>56</v>
      </c>
      <c r="B6" s="7" t="n">
        <v>470965</v>
      </c>
      <c r="C6" s="7" t="n">
        <v>163470</v>
      </c>
    </row>
    <row r="7" spans="1:3">
      <c r="A7" s="4" t="s">
        <v>61</v>
      </c>
    </row>
    <row r="8" spans="1:3">
      <c r="A8" s="4" t="s">
        <v>58</v>
      </c>
      <c r="B8" s="4" t="s">
        <v>59</v>
      </c>
      <c r="C8" s="4" t="s">
        <v>60</v>
      </c>
    </row>
    <row r="9" spans="1:3">
      <c r="A9" s="4" t="s">
        <v>56</v>
      </c>
      <c r="B9" s="7" t="n">
        <v>470965</v>
      </c>
      <c r="C9" s="7" t="n">
        <v>163470</v>
      </c>
    </row>
    <row r="10" spans="1:3">
      <c r="A10" s="4" t="s">
        <v>62</v>
      </c>
    </row>
    <row r="11" spans="1:3">
      <c r="A11" s="4" t="s">
        <v>58</v>
      </c>
      <c r="B11" s="4" t="s">
        <v>63</v>
      </c>
      <c r="C11" s="4" t="s">
        <v>64</v>
      </c>
    </row>
    <row r="12" spans="1:3">
      <c r="A12" s="4" t="s">
        <v>34</v>
      </c>
      <c r="B12" s="7" t="n">
        <v>2001547</v>
      </c>
      <c r="C12" s="7" t="n">
        <v>1526112</v>
      </c>
    </row>
    <row r="13" spans="1:3">
      <c r="A13" s="4" t="s">
        <v>65</v>
      </c>
    </row>
    <row r="14" spans="1:3">
      <c r="A14" s="4" t="s">
        <v>58</v>
      </c>
      <c r="B14" s="4" t="s">
        <v>66</v>
      </c>
      <c r="C14" s="4" t="s">
        <v>67</v>
      </c>
    </row>
    <row r="15" spans="1:3">
      <c r="A15" s="4" t="s">
        <v>34</v>
      </c>
      <c r="B15" s="7" t="n">
        <v>694169</v>
      </c>
      <c r="C15" s="7" t="n">
        <v>1225398</v>
      </c>
    </row>
    <row r="16" spans="1:3">
      <c r="A16" s="4" t="s">
        <v>68</v>
      </c>
    </row>
    <row r="17" spans="1:3">
      <c r="A17" s="4" t="s">
        <v>58</v>
      </c>
      <c r="B17" s="4" t="s">
        <v>69</v>
      </c>
      <c r="C17" s="4" t="s">
        <v>70</v>
      </c>
    </row>
    <row r="18" spans="1:3">
      <c r="A18" s="4" t="s">
        <v>34</v>
      </c>
      <c r="B18" s="7" t="n">
        <v>1801627</v>
      </c>
      <c r="C18" s="7" t="n">
        <v>1985339</v>
      </c>
    </row>
    <row r="19" spans="1:3">
      <c r="A19" s="4" t="s">
        <v>71</v>
      </c>
    </row>
    <row r="20" spans="1:3">
      <c r="A20" s="4" t="s">
        <v>58</v>
      </c>
      <c r="B20" s="4" t="s">
        <v>72</v>
      </c>
      <c r="C20" s="4" t="s">
        <v>73</v>
      </c>
    </row>
    <row r="21" spans="1:3">
      <c r="A21" s="4" t="s">
        <v>34</v>
      </c>
      <c r="B21" s="7" t="n">
        <v>4497343</v>
      </c>
      <c r="C21" s="7" t="n">
        <v>47368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281</v>
      </c>
      <c r="C1" s="2" t="s">
        <v>77</v>
      </c>
      <c r="E1" s="2" t="s">
        <v>1</v>
      </c>
    </row>
    <row r="2" spans="1:6">
      <c r="C2" s="2" t="s">
        <v>51</v>
      </c>
      <c r="D2" s="2" t="s">
        <v>78</v>
      </c>
      <c r="E2" s="2" t="s">
        <v>51</v>
      </c>
      <c r="F2" s="2" t="s">
        <v>78</v>
      </c>
    </row>
    <row r="3" spans="1:6">
      <c r="A3" s="4" t="s">
        <v>101</v>
      </c>
    </row>
    <row r="4" spans="1:6">
      <c r="A4" s="3" t="s">
        <v>282</v>
      </c>
    </row>
    <row r="5" spans="1:6">
      <c r="A5" s="4" t="s">
        <v>283</v>
      </c>
      <c r="C5" s="8" t="n">
        <v>63.9</v>
      </c>
      <c r="D5" s="8" t="n">
        <v>69.08</v>
      </c>
      <c r="E5" s="8" t="n">
        <v>67.18000000000001</v>
      </c>
      <c r="F5" s="8" t="n">
        <v>74.05</v>
      </c>
    </row>
    <row r="6" spans="1:6">
      <c r="A6" s="3" t="s">
        <v>284</v>
      </c>
    </row>
    <row r="7" spans="1:6">
      <c r="A7" s="4" t="s">
        <v>285</v>
      </c>
      <c r="B7" s="4" t="s">
        <v>286</v>
      </c>
      <c r="C7" s="8" t="n">
        <v>-1.99</v>
      </c>
      <c r="D7" s="8" t="n">
        <v>-0.76</v>
      </c>
      <c r="E7" s="8" t="n">
        <v>-2.61</v>
      </c>
      <c r="F7" s="8" t="n">
        <v>-2.97</v>
      </c>
    </row>
    <row r="8" spans="1:6">
      <c r="A8" s="4" t="s">
        <v>80</v>
      </c>
      <c r="B8" s="4" t="s">
        <v>286</v>
      </c>
      <c r="C8" s="8" t="n">
        <v>0.05</v>
      </c>
      <c r="D8" s="8" t="n">
        <v>0.08</v>
      </c>
      <c r="E8" s="8" t="n">
        <v>0.13</v>
      </c>
      <c r="F8" s="8" t="n">
        <v>0.22</v>
      </c>
    </row>
    <row r="9" spans="1:6">
      <c r="A9" s="4" t="s">
        <v>287</v>
      </c>
      <c r="B9" s="4" t="s">
        <v>288</v>
      </c>
      <c r="C9" s="8" t="n">
        <v>-1.09</v>
      </c>
      <c r="D9" s="8" t="n">
        <v>-1.31</v>
      </c>
      <c r="E9" s="8" t="n">
        <v>-3.83</v>
      </c>
      <c r="F9" s="8" t="n">
        <v>-4.21</v>
      </c>
    </row>
    <row r="10" spans="1:6">
      <c r="A10" s="4" t="s">
        <v>289</v>
      </c>
      <c r="C10" s="8" t="n">
        <v>-3.03</v>
      </c>
      <c r="D10" s="8" t="n">
        <v>-1.99</v>
      </c>
      <c r="E10" s="8" t="n">
        <v>-6.31</v>
      </c>
      <c r="F10" s="8" t="n">
        <v>-6.96</v>
      </c>
    </row>
    <row r="11" spans="1:6">
      <c r="A11" s="4" t="s">
        <v>290</v>
      </c>
      <c r="C11" s="8" t="n">
        <v>60.87</v>
      </c>
      <c r="D11" s="8" t="n">
        <v>67.09</v>
      </c>
      <c r="E11" s="8" t="n">
        <v>60.87</v>
      </c>
      <c r="F11" s="8" t="n">
        <v>67.09</v>
      </c>
    </row>
    <row r="12" spans="1:6">
      <c r="A12" s="4" t="s">
        <v>291</v>
      </c>
      <c r="B12" s="4" t="s">
        <v>292</v>
      </c>
      <c r="C12" s="4" t="s">
        <v>293</v>
      </c>
      <c r="D12" s="4" t="s">
        <v>294</v>
      </c>
      <c r="E12" s="4" t="s">
        <v>295</v>
      </c>
      <c r="F12" s="4" t="s">
        <v>296</v>
      </c>
    </row>
    <row r="13" spans="1:6">
      <c r="A13" s="3" t="s">
        <v>297</v>
      </c>
    </row>
    <row r="14" spans="1:6">
      <c r="A14" s="4" t="s">
        <v>91</v>
      </c>
      <c r="B14" s="4" t="s">
        <v>298</v>
      </c>
      <c r="C14" s="4" t="s">
        <v>299</v>
      </c>
      <c r="D14" s="4" t="s">
        <v>300</v>
      </c>
      <c r="E14" s="4" t="s">
        <v>301</v>
      </c>
      <c r="F14" s="4" t="s">
        <v>302</v>
      </c>
    </row>
    <row r="15" spans="1:6">
      <c r="A15" s="4" t="s">
        <v>303</v>
      </c>
      <c r="B15" s="4" t="s">
        <v>304</v>
      </c>
      <c r="C15" s="4" t="s">
        <v>305</v>
      </c>
      <c r="D15" s="4" t="s">
        <v>306</v>
      </c>
      <c r="E15" s="4" t="s">
        <v>307</v>
      </c>
      <c r="F15" s="4" t="s">
        <v>308</v>
      </c>
    </row>
    <row r="16" spans="1:6">
      <c r="A16" s="4" t="s">
        <v>80</v>
      </c>
      <c r="B16" s="4" t="s">
        <v>304</v>
      </c>
      <c r="C16" s="4" t="s">
        <v>309</v>
      </c>
      <c r="D16" s="4" t="s">
        <v>310</v>
      </c>
      <c r="E16" s="4" t="s">
        <v>311</v>
      </c>
      <c r="F16" s="4" t="s">
        <v>312</v>
      </c>
    </row>
    <row r="17" spans="1:6">
      <c r="A17" s="4" t="s">
        <v>313</v>
      </c>
      <c r="C17" s="4" t="s">
        <v>309</v>
      </c>
      <c r="D17" s="4" t="s">
        <v>310</v>
      </c>
      <c r="E17" s="4" t="s">
        <v>311</v>
      </c>
      <c r="F17" s="4" t="s">
        <v>312</v>
      </c>
    </row>
    <row r="18" spans="1:6">
      <c r="A18" s="4" t="s">
        <v>48</v>
      </c>
    </row>
    <row r="19" spans="1:6">
      <c r="A19" s="3" t="s">
        <v>282</v>
      </c>
    </row>
    <row r="20" spans="1:6">
      <c r="A20" s="4" t="s">
        <v>283</v>
      </c>
      <c r="C20" s="8" t="n">
        <v>78.67</v>
      </c>
      <c r="D20" s="8" t="n">
        <v>83.5</v>
      </c>
      <c r="E20" s="8" t="n">
        <v>81.95999999999999</v>
      </c>
      <c r="F20" s="8" t="n">
        <v>88.67</v>
      </c>
    </row>
    <row r="21" spans="1:6">
      <c r="A21" s="3" t="s">
        <v>284</v>
      </c>
    </row>
    <row r="22" spans="1:6">
      <c r="A22" s="4" t="s">
        <v>285</v>
      </c>
      <c r="B22" s="4" t="s">
        <v>286</v>
      </c>
      <c r="C22" s="8" t="n">
        <v>-2.53</v>
      </c>
      <c r="D22" s="8" t="n">
        <v>-0.9399999999999999</v>
      </c>
      <c r="E22" s="8" t="n">
        <v>-3.27</v>
      </c>
      <c r="F22" s="8" t="n">
        <v>-3.89</v>
      </c>
    </row>
    <row r="23" spans="1:6">
      <c r="A23" s="4" t="s">
        <v>80</v>
      </c>
      <c r="B23" s="4" t="s">
        <v>286</v>
      </c>
      <c r="C23" s="8" t="n">
        <v>0.06</v>
      </c>
      <c r="D23" s="8" t="n">
        <v>0.1</v>
      </c>
      <c r="E23" s="8" t="n">
        <v>0.16</v>
      </c>
      <c r="F23" s="8" t="n">
        <v>0.28</v>
      </c>
    </row>
    <row r="24" spans="1:6">
      <c r="A24" s="4" t="s">
        <v>287</v>
      </c>
      <c r="B24" s="4" t="s">
        <v>288</v>
      </c>
      <c r="C24" s="8" t="n">
        <v>-0.93</v>
      </c>
      <c r="D24" s="8" t="n">
        <v>-1.19</v>
      </c>
      <c r="E24" s="8" t="n">
        <v>-3.58</v>
      </c>
      <c r="F24" s="8" t="n">
        <v>-3.59</v>
      </c>
    </row>
    <row r="25" spans="1:6">
      <c r="A25" s="4" t="s">
        <v>289</v>
      </c>
      <c r="C25" s="8" t="n">
        <v>-3.4</v>
      </c>
      <c r="D25" s="8" t="n">
        <v>-2.03</v>
      </c>
      <c r="E25" s="8" t="n">
        <v>-6.69</v>
      </c>
      <c r="F25" s="8" t="n">
        <v>-7.2</v>
      </c>
    </row>
    <row r="26" spans="1:6">
      <c r="A26" s="4" t="s">
        <v>290</v>
      </c>
      <c r="C26" s="8" t="n">
        <v>75.27</v>
      </c>
      <c r="D26" s="8" t="n">
        <v>81.47</v>
      </c>
      <c r="E26" s="8" t="n">
        <v>75.27</v>
      </c>
      <c r="F26" s="8" t="n">
        <v>81.47</v>
      </c>
    </row>
    <row r="27" spans="1:6">
      <c r="A27" s="4" t="s">
        <v>291</v>
      </c>
      <c r="B27" s="4" t="s">
        <v>292</v>
      </c>
      <c r="C27" s="4" t="s">
        <v>314</v>
      </c>
      <c r="D27" s="4" t="s">
        <v>315</v>
      </c>
      <c r="E27" s="4" t="s">
        <v>316</v>
      </c>
      <c r="F27" s="4" t="s">
        <v>317</v>
      </c>
    </row>
    <row r="28" spans="1:6">
      <c r="A28" s="3" t="s">
        <v>297</v>
      </c>
    </row>
    <row r="29" spans="1:6">
      <c r="A29" s="4" t="s">
        <v>91</v>
      </c>
      <c r="B29" s="4" t="s">
        <v>298</v>
      </c>
      <c r="C29" s="4" t="s">
        <v>318</v>
      </c>
      <c r="D29" s="4" t="s">
        <v>319</v>
      </c>
      <c r="E29" s="4" t="s">
        <v>320</v>
      </c>
      <c r="F29" s="4" t="s">
        <v>321</v>
      </c>
    </row>
    <row r="30" spans="1:6">
      <c r="A30" s="4" t="s">
        <v>303</v>
      </c>
      <c r="B30" s="4" t="s">
        <v>304</v>
      </c>
      <c r="C30" s="4" t="s">
        <v>322</v>
      </c>
      <c r="D30" s="4" t="s">
        <v>323</v>
      </c>
      <c r="E30" s="4" t="s">
        <v>324</v>
      </c>
      <c r="F30" s="4" t="s">
        <v>325</v>
      </c>
    </row>
    <row r="31" spans="1:6">
      <c r="A31" s="4" t="s">
        <v>80</v>
      </c>
      <c r="B31" s="4" t="s">
        <v>304</v>
      </c>
      <c r="C31" s="4" t="s">
        <v>326</v>
      </c>
      <c r="D31" s="4" t="s">
        <v>327</v>
      </c>
      <c r="E31" s="4" t="s">
        <v>328</v>
      </c>
      <c r="F31" s="4" t="s">
        <v>329</v>
      </c>
    </row>
    <row r="32" spans="1:6">
      <c r="A32" s="4" t="s">
        <v>313</v>
      </c>
      <c r="C32" s="4" t="s">
        <v>326</v>
      </c>
      <c r="D32" s="4" t="s">
        <v>327</v>
      </c>
      <c r="E32" s="4" t="s">
        <v>328</v>
      </c>
      <c r="F32" s="4" t="s">
        <v>329</v>
      </c>
    </row>
    <row r="33" spans="1:6">
      <c r="A33" s="4" t="s">
        <v>49</v>
      </c>
    </row>
    <row r="34" spans="1:6">
      <c r="A34" s="3" t="s">
        <v>282</v>
      </c>
    </row>
    <row r="35" spans="1:6">
      <c r="A35" s="4" t="s">
        <v>283</v>
      </c>
      <c r="C35" s="8" t="n">
        <v>87.95999999999999</v>
      </c>
      <c r="D35" s="8" t="n">
        <v>95.06</v>
      </c>
      <c r="E35" s="8" t="n">
        <v>92.09999999999999</v>
      </c>
      <c r="F35" s="5" t="n">
        <v>100</v>
      </c>
    </row>
    <row r="36" spans="1:6">
      <c r="A36" s="3" t="s">
        <v>284</v>
      </c>
    </row>
    <row r="37" spans="1:6">
      <c r="A37" s="4" t="s">
        <v>285</v>
      </c>
      <c r="B37" s="4" t="s">
        <v>286</v>
      </c>
      <c r="C37" s="8" t="n">
        <v>-2.79</v>
      </c>
      <c r="D37" s="8" t="n">
        <v>-1.04</v>
      </c>
      <c r="E37" s="8" t="n">
        <v>-5.11</v>
      </c>
      <c r="F37" s="8" t="n">
        <v>-2.69</v>
      </c>
    </row>
    <row r="38" spans="1:6">
      <c r="A38" s="4" t="s">
        <v>80</v>
      </c>
      <c r="B38" s="4" t="s">
        <v>286</v>
      </c>
      <c r="C38" s="8" t="n">
        <v>0.07000000000000001</v>
      </c>
      <c r="D38" s="8" t="n">
        <v>0.11</v>
      </c>
      <c r="E38" s="8" t="n">
        <v>0.13</v>
      </c>
      <c r="F38" s="8" t="n">
        <v>0.27</v>
      </c>
    </row>
    <row r="39" spans="1:6">
      <c r="A39" s="4" t="s">
        <v>287</v>
      </c>
      <c r="B39" s="4" t="s">
        <v>288</v>
      </c>
      <c r="C39" s="8" t="n">
        <v>-1.7</v>
      </c>
      <c r="D39" s="8" t="n">
        <v>-2.05</v>
      </c>
      <c r="E39" s="8" t="n">
        <v>-3.58</v>
      </c>
      <c r="F39" s="8" t="n">
        <v>-5.5</v>
      </c>
    </row>
    <row r="40" spans="1:6">
      <c r="A40" s="4" t="s">
        <v>289</v>
      </c>
      <c r="C40" s="8" t="n">
        <v>-4.42</v>
      </c>
      <c r="D40" s="8" t="n">
        <v>-2.98</v>
      </c>
      <c r="E40" s="8" t="n">
        <v>-8.56</v>
      </c>
      <c r="F40" s="8" t="n">
        <v>-7.92</v>
      </c>
    </row>
    <row r="41" spans="1:6">
      <c r="A41" s="4" t="s">
        <v>290</v>
      </c>
      <c r="C41" s="8" t="n">
        <v>83.54000000000001</v>
      </c>
      <c r="D41" s="8" t="n">
        <v>92.08</v>
      </c>
      <c r="E41" s="8" t="n">
        <v>83.54000000000001</v>
      </c>
      <c r="F41" s="8" t="n">
        <v>92.08</v>
      </c>
    </row>
    <row r="42" spans="1:6">
      <c r="A42" s="4" t="s">
        <v>291</v>
      </c>
      <c r="B42" s="4" t="s">
        <v>292</v>
      </c>
      <c r="C42" s="4" t="s">
        <v>330</v>
      </c>
      <c r="D42" s="4" t="s">
        <v>331</v>
      </c>
      <c r="E42" s="4" t="s">
        <v>332</v>
      </c>
      <c r="F42" s="4" t="s">
        <v>333</v>
      </c>
    </row>
    <row r="43" spans="1:6">
      <c r="A43" s="3" t="s">
        <v>297</v>
      </c>
    </row>
    <row r="44" spans="1:6">
      <c r="A44" s="4" t="s">
        <v>91</v>
      </c>
      <c r="B44" s="4" t="s">
        <v>298</v>
      </c>
      <c r="C44" s="4" t="s">
        <v>334</v>
      </c>
      <c r="D44" s="4" t="s">
        <v>317</v>
      </c>
      <c r="E44" s="4" t="s">
        <v>335</v>
      </c>
      <c r="F44" s="4" t="s">
        <v>336</v>
      </c>
    </row>
    <row r="45" spans="1:6">
      <c r="A45" s="4" t="s">
        <v>303</v>
      </c>
      <c r="B45" s="4" t="s">
        <v>304</v>
      </c>
      <c r="C45" s="4" t="s">
        <v>322</v>
      </c>
      <c r="D45" s="4" t="s">
        <v>306</v>
      </c>
      <c r="E45" s="4" t="s">
        <v>324</v>
      </c>
      <c r="F45" s="4" t="s">
        <v>308</v>
      </c>
    </row>
    <row r="46" spans="1:6">
      <c r="A46" s="4" t="s">
        <v>80</v>
      </c>
      <c r="B46" s="4" t="s">
        <v>304</v>
      </c>
      <c r="C46" s="4" t="s">
        <v>337</v>
      </c>
      <c r="D46" s="4" t="s">
        <v>338</v>
      </c>
      <c r="E46" s="4" t="s">
        <v>339</v>
      </c>
      <c r="F46" s="4" t="s">
        <v>340</v>
      </c>
    </row>
    <row r="47" spans="1:6">
      <c r="A47" s="4" t="s">
        <v>313</v>
      </c>
      <c r="C47" s="4" t="s">
        <v>337</v>
      </c>
      <c r="D47" s="4" t="s">
        <v>338</v>
      </c>
      <c r="E47" s="4" t="s">
        <v>339</v>
      </c>
      <c r="F47" s="4" t="s">
        <v>340</v>
      </c>
    </row>
    <row r="48" spans="1:6"/>
    <row r="49" spans="1:6">
      <c r="A49" s="4" t="s">
        <v>286</v>
      </c>
      <c r="B49" s="4" t="s">
        <v>341</v>
      </c>
    </row>
    <row r="50" spans="1:6">
      <c r="A50" s="4" t="s">
        <v>304</v>
      </c>
      <c r="B50" s="4" t="s">
        <v>342</v>
      </c>
    </row>
    <row r="51" spans="1:6">
      <c r="A51" s="4" t="s">
        <v>343</v>
      </c>
      <c r="B51" s="4" t="s">
        <v>344</v>
      </c>
    </row>
    <row r="52" spans="1:6">
      <c r="A52" s="4" t="s">
        <v>345</v>
      </c>
      <c r="B52" s="4" t="s">
        <v>346</v>
      </c>
    </row>
  </sheetData>
  <mergeCells count="8">
    <mergeCell ref="A1:B2"/>
    <mergeCell ref="C1:D1"/>
    <mergeCell ref="E1:F1"/>
    <mergeCell ref="A48:E48"/>
    <mergeCell ref="B49:E49"/>
    <mergeCell ref="B50:E50"/>
    <mergeCell ref="B51:E51"/>
    <mergeCell ref="B52:E5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47</v>
      </c>
      <c r="B1" s="2" t="s">
        <v>348</v>
      </c>
    </row>
    <row r="2" spans="1:2">
      <c r="B2" s="2" t="s">
        <v>349</v>
      </c>
    </row>
    <row r="3" spans="1:2">
      <c r="A3" s="4" t="s">
        <v>350</v>
      </c>
    </row>
    <row r="4" spans="1:2">
      <c r="A4" s="4" t="s">
        <v>111</v>
      </c>
      <c r="B4" s="7" t="n">
        <v>487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v>
      </c>
      <c r="B1" s="2" t="s">
        <v>51</v>
      </c>
      <c r="C1" s="2" t="s">
        <v>52</v>
      </c>
    </row>
    <row r="2" spans="1:3">
      <c r="A2" s="4" t="s">
        <v>57</v>
      </c>
    </row>
    <row r="3" spans="1:3">
      <c r="A3" s="4" t="s">
        <v>75</v>
      </c>
      <c r="B3" s="9" t="n">
        <v>47380.832</v>
      </c>
      <c r="C3" s="9" t="n">
        <v>16398.136</v>
      </c>
    </row>
    <row r="4" spans="1:3">
      <c r="A4" s="4" t="s">
        <v>61</v>
      </c>
    </row>
    <row r="5" spans="1:3">
      <c r="A5" s="4" t="s">
        <v>75</v>
      </c>
      <c r="B5" s="5" t="n">
        <v>472361</v>
      </c>
      <c r="C5" s="5" t="n">
        <v>1632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51</v>
      </c>
      <c r="C2" s="2" t="s">
        <v>78</v>
      </c>
      <c r="D2" s="2" t="s">
        <v>51</v>
      </c>
      <c r="E2" s="2" t="s">
        <v>78</v>
      </c>
    </row>
    <row r="3" spans="1:5">
      <c r="A3" s="3" t="s">
        <v>79</v>
      </c>
    </row>
    <row r="4" spans="1:5">
      <c r="A4" s="4" t="s">
        <v>80</v>
      </c>
      <c r="B4" s="7" t="n">
        <v>3973</v>
      </c>
      <c r="C4" s="7" t="n">
        <v>8024</v>
      </c>
      <c r="D4" s="7" t="n">
        <v>11132</v>
      </c>
      <c r="E4" s="7" t="n">
        <v>26244</v>
      </c>
    </row>
    <row r="5" spans="1:5">
      <c r="A5" s="4" t="s">
        <v>81</v>
      </c>
      <c r="B5" s="5" t="n">
        <v>3973</v>
      </c>
      <c r="C5" s="5" t="n">
        <v>8024</v>
      </c>
      <c r="D5" s="5" t="n">
        <v>11132</v>
      </c>
      <c r="E5" s="5" t="n">
        <v>26244</v>
      </c>
    </row>
    <row r="6" spans="1:5">
      <c r="A6" s="3" t="s">
        <v>82</v>
      </c>
    </row>
    <row r="7" spans="1:5">
      <c r="A7" s="4" t="s">
        <v>83</v>
      </c>
      <c r="B7" s="5" t="n">
        <v>23836</v>
      </c>
      <c r="C7" s="5" t="n">
        <v>30613</v>
      </c>
      <c r="D7" s="5" t="n">
        <v>76478</v>
      </c>
      <c r="E7" s="5" t="n">
        <v>97248</v>
      </c>
    </row>
    <row r="8" spans="1:5">
      <c r="A8" s="4" t="s">
        <v>84</v>
      </c>
      <c r="B8" s="5" t="n">
        <v>4133</v>
      </c>
      <c r="C8" s="5" t="n">
        <v>31813</v>
      </c>
      <c r="D8" s="5" t="n">
        <v>7495</v>
      </c>
      <c r="E8" s="5" t="n">
        <v>31813</v>
      </c>
    </row>
    <row r="9" spans="1:5">
      <c r="A9" s="4" t="s">
        <v>85</v>
      </c>
      <c r="B9" s="5" t="n">
        <v>29114</v>
      </c>
      <c r="C9" s="5" t="n">
        <v>12914</v>
      </c>
      <c r="D9" s="5" t="n">
        <v>93577</v>
      </c>
      <c r="E9" s="5" t="n">
        <v>67557</v>
      </c>
    </row>
    <row r="10" spans="1:5">
      <c r="A10" s="4" t="s">
        <v>86</v>
      </c>
      <c r="B10" s="5" t="n">
        <v>20828</v>
      </c>
      <c r="C10" s="5" t="n">
        <v>26465</v>
      </c>
      <c r="D10" s="5" t="n">
        <v>66793</v>
      </c>
      <c r="E10" s="5" t="n">
        <v>77287</v>
      </c>
    </row>
    <row r="11" spans="1:5">
      <c r="A11" s="4" t="s">
        <v>87</v>
      </c>
      <c r="B11" s="5" t="n">
        <v>38757</v>
      </c>
      <c r="C11" s="5" t="n">
        <v>60848</v>
      </c>
      <c r="D11" s="5" t="n">
        <v>182445</v>
      </c>
      <c r="E11" s="5" t="n">
        <v>217276</v>
      </c>
    </row>
    <row r="12" spans="1:5">
      <c r="A12" s="4" t="s">
        <v>88</v>
      </c>
      <c r="B12" s="5" t="n">
        <v>101855</v>
      </c>
      <c r="C12" s="5" t="n">
        <v>148758</v>
      </c>
      <c r="D12" s="5" t="n">
        <v>379362</v>
      </c>
      <c r="E12" s="5" t="n">
        <v>532100</v>
      </c>
    </row>
    <row r="13" spans="1:5">
      <c r="A13" s="4" t="s">
        <v>89</v>
      </c>
      <c r="B13" s="5" t="n">
        <v>10366</v>
      </c>
      <c r="C13" s="5" t="n">
        <v>14594</v>
      </c>
      <c r="D13" s="5" t="n">
        <v>63288</v>
      </c>
      <c r="E13" s="5" t="n">
        <v>34442</v>
      </c>
    </row>
    <row r="14" spans="1:5">
      <c r="A14" s="4" t="s">
        <v>90</v>
      </c>
      <c r="B14" s="5" t="n">
        <v>91489</v>
      </c>
      <c r="C14" s="5" t="n">
        <v>134164</v>
      </c>
      <c r="D14" s="5" t="n">
        <v>316074</v>
      </c>
      <c r="E14" s="5" t="n">
        <v>497658</v>
      </c>
    </row>
    <row r="15" spans="1:5">
      <c r="A15" s="4" t="s">
        <v>91</v>
      </c>
      <c r="B15" s="5" t="n">
        <v>-87516</v>
      </c>
      <c r="C15" s="5" t="n">
        <v>-126140</v>
      </c>
      <c r="D15" s="5" t="n">
        <v>-304942</v>
      </c>
      <c r="E15" s="5" t="n">
        <v>-471414</v>
      </c>
    </row>
    <row r="16" spans="1:5">
      <c r="A16" s="3" t="s">
        <v>92</v>
      </c>
    </row>
    <row r="17" spans="1:5">
      <c r="A17" s="4" t="s">
        <v>93</v>
      </c>
      <c r="B17" s="5" t="n">
        <v>-703</v>
      </c>
      <c r="C17" s="5" t="n">
        <v>-5352</v>
      </c>
      <c r="D17" s="5" t="n">
        <v>-1999</v>
      </c>
      <c r="E17" s="5" t="n">
        <v>-8044</v>
      </c>
    </row>
    <row r="18" spans="1:5">
      <c r="A18" s="4" t="s">
        <v>94</v>
      </c>
      <c r="B18" s="5" t="n">
        <v>904</v>
      </c>
      <c r="C18" s="5" t="n">
        <v>10854</v>
      </c>
      <c r="D18" s="5" t="n">
        <v>-1582</v>
      </c>
      <c r="E18" s="5" t="n">
        <v>20788</v>
      </c>
    </row>
    <row r="19" spans="1:5">
      <c r="A19" s="4" t="s">
        <v>95</v>
      </c>
      <c r="B19" s="5" t="n">
        <v>201</v>
      </c>
      <c r="C19" s="5" t="n">
        <v>5502</v>
      </c>
      <c r="D19" s="5" t="n">
        <v>-3581</v>
      </c>
      <c r="E19" s="5" t="n">
        <v>12744</v>
      </c>
    </row>
    <row r="20" spans="1:5">
      <c r="A20" s="4" t="s">
        <v>96</v>
      </c>
      <c r="B20" s="5" t="n">
        <v>16183</v>
      </c>
      <c r="C20" s="5" t="n">
        <v>-74516</v>
      </c>
      <c r="D20" s="5" t="n">
        <v>16183</v>
      </c>
      <c r="E20" s="5" t="n">
        <v>-157392</v>
      </c>
    </row>
    <row r="21" spans="1:5">
      <c r="A21" s="4" t="s">
        <v>97</v>
      </c>
      <c r="B21" s="5" t="n">
        <v>-184806</v>
      </c>
      <c r="C21" s="5" t="n">
        <v>0</v>
      </c>
      <c r="D21" s="5" t="n">
        <v>-255689</v>
      </c>
      <c r="E21" s="5" t="n">
        <v>0</v>
      </c>
    </row>
    <row r="22" spans="1:5">
      <c r="A22" s="4" t="s">
        <v>98</v>
      </c>
      <c r="B22" s="5" t="n">
        <v>-168623</v>
      </c>
      <c r="C22" s="5" t="n">
        <v>-74516</v>
      </c>
      <c r="D22" s="5" t="n">
        <v>-239506</v>
      </c>
      <c r="E22" s="5" t="n">
        <v>-157392</v>
      </c>
    </row>
    <row r="23" spans="1:5">
      <c r="A23" s="4" t="s">
        <v>99</v>
      </c>
      <c r="B23" s="5" t="n">
        <v>-168422</v>
      </c>
      <c r="C23" s="5" t="n">
        <v>-69014</v>
      </c>
      <c r="D23" s="5" t="n">
        <v>-243087</v>
      </c>
      <c r="E23" s="5" t="n">
        <v>-144648</v>
      </c>
    </row>
    <row r="24" spans="1:5">
      <c r="A24" s="4" t="s">
        <v>100</v>
      </c>
      <c r="B24" s="7" t="n">
        <v>-255938</v>
      </c>
      <c r="C24" s="7" t="n">
        <v>-195154</v>
      </c>
      <c r="D24" s="7" t="n">
        <v>-548029</v>
      </c>
      <c r="E24" s="7" t="n">
        <v>-616062</v>
      </c>
    </row>
    <row r="25" spans="1:5">
      <c r="A25" s="4" t="s">
        <v>101</v>
      </c>
    </row>
    <row r="26" spans="1:5">
      <c r="A26" s="3" t="s">
        <v>102</v>
      </c>
    </row>
    <row r="27" spans="1:5">
      <c r="A27" s="4" t="s">
        <v>103</v>
      </c>
      <c r="B27" s="10" t="n">
        <v>0.9399999999999999</v>
      </c>
      <c r="C27" s="10" t="n">
        <v>1.41</v>
      </c>
      <c r="D27" s="10" t="n">
        <v>-6.64</v>
      </c>
      <c r="E27" s="10" t="n">
        <v>-6.72</v>
      </c>
    </row>
    <row r="28" spans="1:5">
      <c r="A28" s="4" t="s">
        <v>104</v>
      </c>
      <c r="B28" s="9" t="n">
        <v>30797.896</v>
      </c>
      <c r="C28" s="9" t="n">
        <v>5033.508</v>
      </c>
      <c r="D28" s="9" t="n">
        <v>33832.237</v>
      </c>
      <c r="E28" s="9" t="n">
        <v>5077.428</v>
      </c>
    </row>
    <row r="29" spans="1:5">
      <c r="A29" s="4" t="s">
        <v>48</v>
      </c>
    </row>
    <row r="30" spans="1:5">
      <c r="A30" s="3" t="s">
        <v>102</v>
      </c>
    </row>
    <row r="31" spans="1:5">
      <c r="A31" s="4" t="s">
        <v>103</v>
      </c>
      <c r="B31" s="10" t="n">
        <v>1.53</v>
      </c>
      <c r="C31" s="10" t="n">
        <v>-1.94</v>
      </c>
      <c r="D31" s="10" t="n">
        <v>-8.77</v>
      </c>
      <c r="E31" s="10" t="n">
        <v>-4.92</v>
      </c>
    </row>
    <row r="32" spans="1:5">
      <c r="A32" s="4" t="s">
        <v>104</v>
      </c>
      <c r="B32" s="9" t="n">
        <v>31396.29</v>
      </c>
      <c r="C32" s="9" t="n">
        <v>44173.569</v>
      </c>
      <c r="D32" s="9" t="n">
        <v>32957.435</v>
      </c>
      <c r="E32" s="9" t="n">
        <v>62862.357</v>
      </c>
    </row>
    <row r="33" spans="1:5">
      <c r="A33" s="4" t="s">
        <v>49</v>
      </c>
    </row>
    <row r="34" spans="1:5">
      <c r="A34" s="3" t="s">
        <v>102</v>
      </c>
    </row>
    <row r="35" spans="1:5">
      <c r="A35" s="4" t="s">
        <v>103</v>
      </c>
      <c r="B35" s="10" t="n">
        <v>-2.03</v>
      </c>
      <c r="C35" s="10" t="n">
        <v>-2.88</v>
      </c>
      <c r="D35" s="10" t="n">
        <v>-7.21</v>
      </c>
      <c r="E35" s="10" t="n">
        <v>-6.87</v>
      </c>
    </row>
    <row r="36" spans="1:5">
      <c r="A36" s="4" t="s">
        <v>104</v>
      </c>
      <c r="B36" s="9" t="n">
        <v>5853.276</v>
      </c>
      <c r="C36" s="9" t="n">
        <v>36504.677</v>
      </c>
      <c r="D36" s="9" t="n">
        <v>5940.647</v>
      </c>
      <c r="E36" s="9" t="n">
        <v>38450.0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8"/>
    <col customWidth="1" max="3" min="3" width="31"/>
    <col customWidth="1" max="4" min="4" width="32"/>
    <col customWidth="1" max="5" min="5" width="12"/>
  </cols>
  <sheetData>
    <row r="1" spans="1:5">
      <c r="A1" s="1" t="s">
        <v>105</v>
      </c>
      <c r="B1" s="2" t="s">
        <v>101</v>
      </c>
      <c r="C1" s="2" t="s">
        <v>48</v>
      </c>
      <c r="D1" s="2" t="s">
        <v>49</v>
      </c>
      <c r="E1" s="2" t="s">
        <v>106</v>
      </c>
    </row>
    <row r="2" spans="1:5">
      <c r="A2" s="4" t="s">
        <v>107</v>
      </c>
      <c r="B2" s="7" t="n">
        <v>7858343</v>
      </c>
      <c r="C2" s="7" t="n">
        <v>567090</v>
      </c>
      <c r="D2" s="7" t="n">
        <v>0</v>
      </c>
      <c r="E2" s="7" t="n">
        <v>8425433</v>
      </c>
    </row>
    <row r="3" spans="1:5">
      <c r="A3" s="4" t="s">
        <v>108</v>
      </c>
      <c r="B3" s="9" t="n">
        <v>106116.029</v>
      </c>
      <c r="C3" s="9" t="n">
        <v>6395.489</v>
      </c>
      <c r="D3" s="5" t="n">
        <v>0</v>
      </c>
      <c r="E3" s="9" t="n">
        <v>112511.518</v>
      </c>
    </row>
    <row r="4" spans="1:5">
      <c r="A4" s="4" t="s">
        <v>109</v>
      </c>
      <c r="B4" s="7" t="n">
        <v>0</v>
      </c>
      <c r="C4" s="7" t="n">
        <v>0</v>
      </c>
      <c r="D4" s="7" t="n">
        <v>4390827</v>
      </c>
      <c r="E4" s="7" t="n">
        <v>4390827</v>
      </c>
    </row>
    <row r="5" spans="1:5">
      <c r="A5" s="4" t="s">
        <v>110</v>
      </c>
      <c r="B5" s="5" t="n">
        <v>0</v>
      </c>
      <c r="C5" s="5" t="n">
        <v>0</v>
      </c>
      <c r="D5" s="9" t="n">
        <v>43908.27</v>
      </c>
      <c r="E5" s="9" t="n">
        <v>43908.27</v>
      </c>
    </row>
    <row r="6" spans="1:5">
      <c r="A6" s="4" t="s">
        <v>111</v>
      </c>
      <c r="B6" s="7" t="n">
        <v>-4889953</v>
      </c>
      <c r="C6" s="7" t="n">
        <v>-47374</v>
      </c>
      <c r="D6" s="7" t="n">
        <v>-827174</v>
      </c>
      <c r="E6" s="7" t="n">
        <v>-5764501</v>
      </c>
    </row>
    <row r="7" spans="1:5">
      <c r="A7" s="4" t="s">
        <v>112</v>
      </c>
      <c r="B7" s="9" t="n">
        <v>-66479.288</v>
      </c>
      <c r="C7" s="9" t="n">
        <v>-542.213</v>
      </c>
      <c r="D7" s="9" t="n">
        <v>-8075.353</v>
      </c>
      <c r="E7" s="9" t="n">
        <v>-75096.85400000001</v>
      </c>
    </row>
    <row r="8" spans="1:5">
      <c r="A8" s="4" t="s">
        <v>113</v>
      </c>
      <c r="B8" s="7" t="n">
        <v>-309157</v>
      </c>
      <c r="C8" s="7" t="n">
        <v>-42836</v>
      </c>
      <c r="D8" s="7" t="n">
        <v>-264069</v>
      </c>
      <c r="E8" s="7" t="n">
        <v>-616062</v>
      </c>
    </row>
    <row r="9" spans="1:5">
      <c r="A9" s="4" t="s">
        <v>114</v>
      </c>
      <c r="B9" s="7" t="n">
        <v>2659233</v>
      </c>
      <c r="C9" s="7" t="n">
        <v>476880</v>
      </c>
      <c r="D9" s="7" t="n">
        <v>3299584</v>
      </c>
      <c r="E9" s="7" t="n">
        <v>6435697</v>
      </c>
    </row>
    <row r="10" spans="1:5">
      <c r="A10" s="4" t="s">
        <v>115</v>
      </c>
      <c r="B10" s="9" t="n">
        <v>39636.741</v>
      </c>
      <c r="C10" s="9" t="n">
        <v>5853.276</v>
      </c>
      <c r="D10" s="9" t="n">
        <v>35832.917</v>
      </c>
      <c r="E10" s="9" t="n">
        <v>81322.93399999999</v>
      </c>
    </row>
    <row r="11" spans="1:5">
      <c r="A11" s="4" t="s">
        <v>116</v>
      </c>
      <c r="B11" s="7" t="n">
        <v>2521294</v>
      </c>
      <c r="C11" s="7" t="n">
        <v>430526</v>
      </c>
      <c r="D11" s="7" t="n">
        <v>3224257</v>
      </c>
      <c r="E11" s="7" t="n">
        <v>6176077</v>
      </c>
    </row>
    <row r="12" spans="1:5">
      <c r="A12" s="4" t="s">
        <v>117</v>
      </c>
      <c r="B12" s="9" t="n">
        <v>37528.62</v>
      </c>
      <c r="C12" s="9" t="n">
        <v>5253.01</v>
      </c>
      <c r="D12" s="9" t="n">
        <v>35009.27</v>
      </c>
      <c r="E12" s="9" t="n">
        <v>77790.89999999999</v>
      </c>
    </row>
    <row r="13" spans="1:5">
      <c r="A13" s="4" t="s">
        <v>109</v>
      </c>
      <c r="B13" s="7" t="n">
        <v>0</v>
      </c>
      <c r="C13" s="7" t="n">
        <v>0</v>
      </c>
      <c r="D13" s="7" t="n">
        <v>0</v>
      </c>
      <c r="E13" s="7" t="n">
        <v>0</v>
      </c>
    </row>
    <row r="14" spans="1:5">
      <c r="A14" s="4" t="s">
        <v>110</v>
      </c>
      <c r="B14" s="5" t="n">
        <v>0</v>
      </c>
      <c r="C14" s="5" t="n">
        <v>0</v>
      </c>
      <c r="D14" s="5" t="n">
        <v>0</v>
      </c>
      <c r="E14" s="5" t="n">
        <v>0</v>
      </c>
    </row>
    <row r="15" spans="1:5">
      <c r="A15" s="4" t="s">
        <v>111</v>
      </c>
      <c r="B15" s="7" t="n">
        <v>-514755</v>
      </c>
      <c r="C15" s="7" t="n">
        <v>-17497</v>
      </c>
      <c r="D15" s="7" t="n">
        <v>-387971</v>
      </c>
      <c r="E15" s="7" t="n">
        <v>-920223</v>
      </c>
    </row>
    <row r="16" spans="1:5">
      <c r="A16" s="4" t="s">
        <v>112</v>
      </c>
      <c r="B16" s="9" t="n">
        <v>-8256.403</v>
      </c>
      <c r="C16" s="9" t="n">
        <v>-219.497</v>
      </c>
      <c r="D16" s="9" t="n">
        <v>-4518.32</v>
      </c>
      <c r="E16" s="9" t="n">
        <v>-12994.22</v>
      </c>
    </row>
    <row r="17" spans="1:5">
      <c r="A17" s="4" t="s">
        <v>113</v>
      </c>
      <c r="B17" s="7" t="n">
        <v>-224768</v>
      </c>
      <c r="C17" s="7" t="n">
        <v>-34133</v>
      </c>
      <c r="D17" s="7" t="n">
        <v>-289128</v>
      </c>
      <c r="E17" s="7" t="n">
        <v>-548029</v>
      </c>
    </row>
    <row r="18" spans="1:5">
      <c r="A18" s="4" t="s">
        <v>118</v>
      </c>
      <c r="B18" s="7" t="n">
        <v>1781771</v>
      </c>
      <c r="C18" s="7" t="n">
        <v>378896</v>
      </c>
      <c r="D18" s="7" t="n">
        <v>2547158</v>
      </c>
      <c r="E18" s="7" t="n">
        <v>4707825</v>
      </c>
    </row>
    <row r="19" spans="1:5">
      <c r="A19" s="4" t="s">
        <v>119</v>
      </c>
      <c r="B19" s="9" t="n">
        <v>29272.217</v>
      </c>
      <c r="C19" s="9" t="n">
        <v>5033.513</v>
      </c>
      <c r="D19" s="9" t="n">
        <v>30490.95</v>
      </c>
      <c r="E19" s="9" t="n">
        <v>64796.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51</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51</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1:30Z</dcterms:created>
  <dcterms:modified xmlns:dcterms="http://purl.org/dc/terms/" xmlns:xsi="http://www.w3.org/2001/XMLSchema-instance" xsi:type="dcterms:W3CDTF">2018-11-14T17:01:30Z</dcterms:modified>
</cp:coreProperties>
</file>